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Nature of business and basis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Leases - Summary (Details)" sheetId="22" state="visible" r:id="rId22"/>
    <sheet xmlns:r="http://schemas.openxmlformats.org/officeDocument/2006/relationships" name="Accrued expenses (Details)" sheetId="23" state="visible" r:id="rId23"/>
    <sheet xmlns:r="http://schemas.openxmlformats.org/officeDocument/2006/relationships" name="Stockholders' equity (Details)" sheetId="24" state="visible" r:id="rId24"/>
    <sheet xmlns:r="http://schemas.openxmlformats.org/officeDocument/2006/relationships" name="Income taxes - Narrative (Detai"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69</t>
        </is>
      </c>
      <c r="C8" s="4" t="inlineStr">
        <is>
          <t xml:space="preserve"> </t>
        </is>
      </c>
    </row>
    <row r="9">
      <c r="A9" s="4" t="inlineStr">
        <is>
          <t>Entity Registrant Name</t>
        </is>
      </c>
      <c r="B9" s="4" t="inlineStr">
        <is>
          <t>Apre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246769</t>
        </is>
      </c>
      <c r="C11" s="4" t="inlineStr">
        <is>
          <t xml:space="preserve"> </t>
        </is>
      </c>
    </row>
    <row r="12">
      <c r="A12" s="4" t="inlineStr">
        <is>
          <t>Entity Address, Address Line One</t>
        </is>
      </c>
      <c r="B12" s="4" t="inlineStr">
        <is>
          <t>3805 Old Easton Road</t>
        </is>
      </c>
      <c r="C12" s="4" t="inlineStr">
        <is>
          <t xml:space="preserve"> </t>
        </is>
      </c>
    </row>
    <row r="13">
      <c r="A13" s="4" t="inlineStr">
        <is>
          <t>Entity Address, City or Town</t>
        </is>
      </c>
      <c r="B13" s="4" t="inlineStr">
        <is>
          <t>Doyles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0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63-938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P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31903</v>
      </c>
    </row>
    <row r="29">
      <c r="A29" s="4" t="inlineStr">
        <is>
          <t>Entity Central Index Key</t>
        </is>
      </c>
      <c r="B29" s="4" t="inlineStr">
        <is>
          <t>00017819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4. Accrued expenses Accrued expenses consist of the following: ​ ​ ​ ​ ​ ​ ​ ​ ​ June 30, December 31, ​ ​ 2024 ​ 2023 Professional fees ​ $ 209,372 ​ $ 138,601 Compensation, severance and benefits ​ 582,437 ​ 1,016,960 Research and development ​ 1,240,751 ​ 856,575 Other ​ 46,603 ​ 174,126 Total accrued expenses ​ $ 2,079,163 ​ $ 2,186,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5. Stockholders’ equity The total number of shares of all classes of capital stock that the Company is authorized to issue is 440,000,000 shares, consisting of 400,000,000 shares of common stock, par value $0.001 per share and 40,000,000 shares of preferred stock, par value $0.001 per share. ​ Series A Preferred Stock ​ As of June 30, 2024, a total of 56,227 shares of Series A Preferred Stock remained outstanding, which are convertible into 28,112 shares of common stock. ​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debt securities and units up to an aggregate of $350.0 million (the “2020 Shelf Registration Statement”). On November 30, 2020, the 2020 Shelf Registration Statement was declared effective by the SEC and on November 30, 2023, the 2020 Shelf Registration Statement expired. The 2020 Shelf Registration Statement included an at-the-market offering program with SVB Leerink LLC (the “SVB ATM Program”) and the Company filed a Prospectus Supplement dated September 2, 2022, for the sale of up to $14,744,728 of shares of the Company’s common stock pursuant to its ATM offering program. The Company agreed to pay a commission of 3% of the gross proceeds of any common stock sold in connection with the SVB ATM Program. During the six months ended June 30, 2023, the Company issued and sold 26,302 shares of common stock under the ATM offering program resulting in net proceeds to the Company of approximately $0.3 million after deducting approximately $8,000 in issuance costs. The SVB ATM Program has terminated and is no longer effective. In February 2023, the Company issued and sold 1,050,000 shares of common stock at a public offering price of $5.25 per share pursuant to the 2020 Shelf Registration Statement resulting in net proceeds to the Company of approximately $4.9 million, after deducting underwriting discounts and offering expenses of approximately $0.6 million. On January 26, 2024, the Company filed a new shelf registration statement (the “2024 Shelf Registration Statement”) with the SEC for issuance of common stock, preferred stock, warrants, rights, debt securities and units up to an aggregate of $150 million, including a prospectus for the sale of $1 million of shares of our common stock under the ATM Agreement, as defined below, which was declared effective on February 2, 2024. The Company subsequently filed a prospectus supplement to the 2024 Shelf Registration Statement for the sale of up to million of shares of common stock pursuant to the ATM Agreement. On January 26, 2024, the Company entered into an At the Market Offering Agreement (the “ATM Agreement”) with H.C. Wainwright &amp; Co., LLC (“HCW”). Pursuant to the ATM Agreement and the prospectus supplement filed in connection therewith, the Company was able, from time to time, in its sole discretion, to issue and sell through HCW, acting as sales agent and/or principal, up to million of shares of common stock. The Company did not make any sales under the ATM Agreement and in March 2024, the Company terminated the ATM Agreement with HCW. March 2024 Private Placement On March 11, 2024, the Company entered into a securities purchase agreement with certain purchasers (the “Purchasers”) pursuant to which the Company agreed to issue and sell to the Purchasers in a private placement offering exempt from registration under the Securities Act of 1933, as amended, or the Securities Act, and the Purchasers agreed to purchase from the Company (i) 1,687,712 shares of the Company’s common stock at a purchase price of $7.29 per share (the “Shares”), (ii) pre-funded common stock purchase warrants at a purchase price of $7.289 to purchase an aggregate of up to 507,076 shares of the Company’s common stock at an exercise price of $0.001 per share (the “Pre-Funded Shares”), (iii) tranche A common stock purchase warrants to purchase up to 1,097,394 shares of the Company’s common stock at an exercise price of $7.29 per share (the “Tranche A Warrants”), and (iv) tranche B common stock purchase warrants to purchase up to 1,097,394 shares of the Company’s common stock at an exercise price of $9.1125 per share (the “Tranche B Warrants”). The Tranche A Warrants will be exercisable until the earlier of (i) the three-year anniversary of issuance and (ii) 30 days after the Company announces the recommended Phase 2 dose for ATRN-119, and, following such announcement, the daily volume weighted average price of the Company’s common stock equals or exceeds $14.58 for 30 consecutive trading days. The Tranche B Warrants will be exercisable until the earlier of (i) the five-year anniversary of issuance and (ii) 30 days after the Company announces the recommended Phase 2 dose for APR-1051 and, following such announcement, the daily volume weighted average price of the Company’s common stock equals or exceeds $18.225 for 30 consecutive trading days. To the extent that the exercise of a Tranche A Warrant or Tranche B Warrant would result in the holder beneficially owning greater than 4.99% (or, at the election of the holder, greater than 9.99%) of the Company’s outstanding common stock immediately following such exercise, the holder will instead receive pre-funded warrants in substantially the same form as the pre-funded warrants issued at closing. The aggregate upfront gross proceeds from the issuance of common stock and pre-funded common stock purchase warrants totaled approximately $16.0 million, before deducting placement agent fees and offering costs of approximately $1.3 million. The gross proceeds from potential future warrant cash exercises are expected to be up to approximately $18.0 million, before deducting placement agent fees. In April 2024, we registered on Form S-3 the resale of the Shares, the Pre-Funded Shares and the shares underlying the Tranche A Warrants and Tranche B Warrants. The Company evaluated the terms of the warrants issued and determined that they should be classified as equity instruments within additional paid-in capital. As of June 30, 2024, none of the pre-funded warrants, Tranche A Warrants or Tranche B Warrants have been exercised. Stock-Based Compensation Expense The Company recorded stock-based compensation expense of $128,488 and $269,323 for the three months ended June 30, 2024 and 2023, respectively. The Company recorded stock-based compensation expense of $214,318 and $285,567 for the six months ended June 30,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6. Income Taxes ​ The Company has no income tax expense due to operating losses incurred for the three and six months ended June 30, 2024 and 2023. The Company has provided a valuation allowance for the full amount of the net deferred tax assets as, based on all available evidence, it is considered more likely than not that all the recorded deferred tax assets will not be realized in a future period. Realization of the future tax benefits is dependent on ma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of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 The Company files tax returns in Sweden, the United States, Massachusetts and Pennsylvania. Income tax returns prior to 2020 in the United States and Massachusetts are no longer subject to examination and income tax returns prior to 2017 are no longer subject to examination in Sweden. The Company is not currently under examination by the IRS or any other jurisdictions for any tax years.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Substantially all of these unrecognized tax benefits, if recognized, would benefit the Company’s effective income tax rate. As of June 30, 2024 and December 31, 2023, the Company had approximately $0.1 million of liabilities related to uncertain tax positions. As the Company’s uncertain tax positions can be offset by available net operating losses, the Company did not recognize interest and penalties for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The Company records a provision for contingent losses when it is both probable that a liability has been incurred and the amount of the loss can be reasonably estimated. As of June 30, 2024, the Company has not recorded a provision for any conting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70052</v>
      </c>
      <c r="C4" s="6" t="n">
        <v>-2810091</v>
      </c>
      <c r="D4" s="6" t="n">
        <v>-3259097</v>
      </c>
      <c r="E4" s="6" t="n">
        <v>-4379890</v>
      </c>
      <c r="F4" s="6" t="n">
        <v>-6280143</v>
      </c>
      <c r="G4" s="6" t="n">
        <v>-7638987</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naudited interim consolidated financial statements</t>
        </is>
      </c>
      <c r="B5" s="4" t="inlineStr">
        <is>
          <t>Unaudited interim consolidated financial statements should be read in conjunction with the audited financial statements and related notes included in the Company’s annual report on Form 10-K for the year ended December 31, 2023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six months ended June 30, 2024 are not necessarily indicative of the results to be expected for the full fiscal year or any future period.</t>
        </is>
      </c>
    </row>
    <row r="6">
      <c r="A6" s="4" t="inlineStr">
        <is>
          <t>Use of estimates</t>
        </is>
      </c>
      <c r="B6" s="4" t="inlineStr">
        <is>
          <t>Use of estimates</t>
        </is>
      </c>
    </row>
    <row r="7">
      <c r="A7" s="4" t="inlineStr">
        <is>
          <t>Foreign currency and currency translation</t>
        </is>
      </c>
      <c r="B7" s="4" t="inlineStr">
        <is>
          <t>Foreign currency and currency translation</t>
        </is>
      </c>
    </row>
    <row r="8">
      <c r="A8" s="4" t="inlineStr">
        <is>
          <t>Cash and cash equivalents and restricted cash</t>
        </is>
      </c>
      <c r="B8" s="4" t="inlineStr">
        <is>
          <t xml:space="preserve">Cash and cash equivalents— Restricted cash— </t>
        </is>
      </c>
    </row>
    <row r="9">
      <c r="A9" s="4" t="inlineStr">
        <is>
          <t>Fair value of financial instruments</t>
        </is>
      </c>
      <c r="B9" s="4" t="inlineStr">
        <is>
          <t>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accounts payable and accrued expenses. The carrying amount of accounts payable and accrued expenses is considered a reasonable estimate of fair value due to the short-term maturity.</t>
        </is>
      </c>
    </row>
    <row r="10">
      <c r="A10" s="4" t="inlineStr">
        <is>
          <t>Series A Convertible Preferred Stock</t>
        </is>
      </c>
      <c r="B10" s="4" t="inlineStr">
        <is>
          <t>Series A Convertible Preferred Stock</t>
        </is>
      </c>
    </row>
    <row r="11">
      <c r="A11" s="4" t="inlineStr">
        <is>
          <t>Accounting for leases</t>
        </is>
      </c>
      <c r="B11" s="4" t="inlineStr">
        <is>
          <t>Accounting for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has also elected the short-term lease exemption for all leases with an original term of less than 12 months.</t>
        </is>
      </c>
    </row>
    <row r="12">
      <c r="A12" s="4" t="inlineStr">
        <is>
          <t>Research and development costs</t>
        </is>
      </c>
      <c r="B12" s="4" t="inlineStr">
        <is>
          <t>Research and development costs</t>
        </is>
      </c>
    </row>
    <row r="13">
      <c r="A13" s="4" t="inlineStr">
        <is>
          <t>Revenue recognition</t>
        </is>
      </c>
      <c r="B13" s="4" t="inlineStr">
        <is>
          <t>Revenue recognition 958, Not - not 606, not</t>
        </is>
      </c>
    </row>
    <row r="14">
      <c r="A14" s="4" t="inlineStr">
        <is>
          <t>Stock-based compensation</t>
        </is>
      </c>
      <c r="B14" s="4" t="inlineStr">
        <is>
          <t xml:space="preserve">Stock-based compensation For stock-based awards granted to non-employees, compensation expense is recognized over the period during which services are rendered by such non-employees until completed in accordance with ASC 718.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15">
      <c r="A15" s="4" t="inlineStr">
        <is>
          <t>Net loss per share</t>
        </is>
      </c>
      <c r="B15" s="4" t="inlineStr">
        <is>
          <t>Net loss per share The following table sets forth the potentially dilutive securities that have been excluded from the calculation of diluted net loss per share because to include them would be anti-dilutive (in common stock equivalent shares): ​ ​ ​ ​ ​ ​ ​ Six months ended June 30, ​ 2024 2023 Convertible preferred stock (as converted) ​ 28,112 ​ 28,112 Options to purchase common stock 734,131 558,141 Warrants to purchase common stock 2,194,788 — Unvested restricted stock units ​ 41,130 ​ 25,972 Total shares of common stock equivalents 2,998,161 612,225</t>
        </is>
      </c>
    </row>
    <row r="16">
      <c r="A16" s="4" t="inlineStr">
        <is>
          <t>Recently issued accounting pronouncements</t>
        </is>
      </c>
      <c r="B16" s="4" t="inlineStr">
        <is>
          <t>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otentially dilutive securities excluded from calculation of diluted net loss per share</t>
        </is>
      </c>
      <c r="B4" s="4" t="inlineStr">
        <is>
          <t>The following table sets forth the potentially dilutive securities that have been excluded from the calculation of diluted net loss per share because to include them would be anti-dilutive (in common stock equivalent shares): ​ ​ ​ ​ ​ ​ ​ Six months ended June 30, ​ 2024 2023 Convertible preferred stock (as converted) ​ 28,112 ​ 28,112 Options to purchase common stock 734,131 558,141 Warrants to purchase common stock 2,194,788 — Unvested restricted stock units ​ 41,130 ​ 25,972 Total shares of common stock equivalents 2,998,161 612,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December 31, ​ ​ 2024 ​ 2023 Professional fees ​ $ 209,372 ​ $ 138,601 Compensation, severance and benefits ​ 582,437 ​ 1,016,960 Research and development ​ 1,240,751 ​ 856,575 Other ​ 46,603 ​ 174,126 Total accrued expenses ​ $ 2,079,163 ​ $ 2,186,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ature of business and basis of presentation (Details) - USD ($)</t>
        </is>
      </c>
      <c r="B1" s="2" t="inlineStr">
        <is>
          <t>Jun. 30, 2024</t>
        </is>
      </c>
      <c r="C1" s="2" t="inlineStr">
        <is>
          <t>Dec. 31, 2023</t>
        </is>
      </c>
      <c r="D1" s="2" t="inlineStr">
        <is>
          <t>Jun. 30, 2023</t>
        </is>
      </c>
    </row>
    <row r="2">
      <c r="A2" s="3" t="inlineStr">
        <is>
          <t>Nature of business and basis of presentation</t>
        </is>
      </c>
      <c r="B2" s="4" t="inlineStr">
        <is>
          <t xml:space="preserve"> </t>
        </is>
      </c>
      <c r="C2" s="4" t="inlineStr">
        <is>
          <t xml:space="preserve"> </t>
        </is>
      </c>
      <c r="D2" s="4" t="inlineStr">
        <is>
          <t xml:space="preserve"> </t>
        </is>
      </c>
    </row>
    <row r="3">
      <c r="A3" s="4" t="inlineStr">
        <is>
          <t>Cash balance</t>
        </is>
      </c>
      <c r="B3" s="6" t="n">
        <v>28694694</v>
      </c>
      <c r="C3" s="6" t="n">
        <v>21606820</v>
      </c>
      <c r="D3" s="6" t="n">
        <v>276851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694694</v>
      </c>
      <c r="C3" s="6" t="n">
        <v>21606820</v>
      </c>
    </row>
    <row r="4">
      <c r="A4" s="4" t="inlineStr">
        <is>
          <t>Prepaid expenses and other current assets</t>
        </is>
      </c>
      <c r="B4" s="5" t="n">
        <v>865092</v>
      </c>
      <c r="C4" s="5" t="n">
        <v>914275</v>
      </c>
    </row>
    <row r="5">
      <c r="A5" s="4" t="inlineStr">
        <is>
          <t>Total current assets</t>
        </is>
      </c>
      <c r="B5" s="5" t="n">
        <v>29559786</v>
      </c>
      <c r="C5" s="5" t="n">
        <v>22521095</v>
      </c>
    </row>
    <row r="6">
      <c r="A6" s="4" t="inlineStr">
        <is>
          <t>Property and equipment, net</t>
        </is>
      </c>
      <c r="B6" s="5" t="n">
        <v>92379</v>
      </c>
      <c r="C6" s="5" t="n">
        <v>88362</v>
      </c>
    </row>
    <row r="7">
      <c r="A7" s="4" t="inlineStr">
        <is>
          <t>Restricted cash</t>
        </is>
      </c>
      <c r="B7" s="5" t="n">
        <v>41260</v>
      </c>
      <c r="C7" s="5" t="n">
        <v>40717</v>
      </c>
    </row>
    <row r="8">
      <c r="A8" s="4" t="inlineStr">
        <is>
          <t>Other noncurrent assets</t>
        </is>
      </c>
      <c r="B8" s="5" t="n">
        <v>271162</v>
      </c>
      <c r="C8" s="4" t="inlineStr">
        <is>
          <t xml:space="preserve"> </t>
        </is>
      </c>
    </row>
    <row r="9">
      <c r="A9" s="4" t="inlineStr">
        <is>
          <t>Total assets</t>
        </is>
      </c>
      <c r="B9" s="5" t="n">
        <v>29964587</v>
      </c>
      <c r="C9" s="5" t="n">
        <v>22650174</v>
      </c>
    </row>
    <row r="10">
      <c r="A10" s="3" t="inlineStr">
        <is>
          <t>Current liabilities:</t>
        </is>
      </c>
      <c r="B10" s="4" t="inlineStr">
        <is>
          <t xml:space="preserve"> </t>
        </is>
      </c>
      <c r="C10" s="4" t="inlineStr">
        <is>
          <t xml:space="preserve"> </t>
        </is>
      </c>
    </row>
    <row r="11">
      <c r="A11" s="4" t="inlineStr">
        <is>
          <t>Accounts payable</t>
        </is>
      </c>
      <c r="B11" s="5" t="n">
        <v>964327</v>
      </c>
      <c r="C11" s="5" t="n">
        <v>1670369</v>
      </c>
    </row>
    <row r="12">
      <c r="A12" s="4" t="inlineStr">
        <is>
          <t>Accrued expenses</t>
        </is>
      </c>
      <c r="B12" s="5" t="n">
        <v>2079163</v>
      </c>
      <c r="C12" s="5" t="n">
        <v>2186262</v>
      </c>
    </row>
    <row r="13">
      <c r="A13" s="4" t="inlineStr">
        <is>
          <t>Deferred grant revenue</t>
        </is>
      </c>
      <c r="B13" s="5" t="n">
        <v>50739</v>
      </c>
      <c r="C13" s="5" t="n">
        <v>528974</v>
      </c>
    </row>
    <row r="14">
      <c r="A14" s="4" t="inlineStr">
        <is>
          <t>Total current liabilities</t>
        </is>
      </c>
      <c r="B14" s="5" t="n">
        <v>3094229</v>
      </c>
      <c r="C14" s="5" t="n">
        <v>4385605</v>
      </c>
    </row>
    <row r="15">
      <c r="A15" s="4" t="inlineStr">
        <is>
          <t>Commitments and contingencies (Note 7)</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01 par value, 400,000,000 shares authorized, 5,430,215 and 3,736,673 shares issued and outstanding at June 30, 2024 and December 31, 2023, respectively</t>
        </is>
      </c>
      <c r="B17" s="5" t="n">
        <v>5430</v>
      </c>
      <c r="C17" s="5" t="n">
        <v>3736</v>
      </c>
    </row>
    <row r="18">
      <c r="A18" s="4" t="inlineStr">
        <is>
          <t>Additional paid-in capital</t>
        </is>
      </c>
      <c r="B18" s="5" t="n">
        <v>350545473</v>
      </c>
      <c r="C18" s="5" t="n">
        <v>335644204</v>
      </c>
    </row>
    <row r="19">
      <c r="A19" s="4" t="inlineStr">
        <is>
          <t>Accumulated other comprehensive loss</t>
        </is>
      </c>
      <c r="B19" s="5" t="n">
        <v>-10628304</v>
      </c>
      <c r="C19" s="5" t="n">
        <v>-10611273</v>
      </c>
    </row>
    <row r="20">
      <c r="A20" s="4" t="inlineStr">
        <is>
          <t>Accumulated deficit</t>
        </is>
      </c>
      <c r="B20" s="5" t="n">
        <v>-314363304</v>
      </c>
      <c r="C20" s="5" t="n">
        <v>-308083161</v>
      </c>
    </row>
    <row r="21">
      <c r="A21" s="4" t="inlineStr">
        <is>
          <t>Total stockholders' equity</t>
        </is>
      </c>
      <c r="B21" s="5" t="n">
        <v>25559295</v>
      </c>
      <c r="C21" s="5" t="n">
        <v>16953506</v>
      </c>
    </row>
    <row r="22">
      <c r="A22" s="4" t="inlineStr">
        <is>
          <t>Total liabilities and stockholders' equity</t>
        </is>
      </c>
      <c r="B22" s="5" t="n">
        <v>29964587</v>
      </c>
      <c r="C22" s="5" t="n">
        <v>22650174</v>
      </c>
    </row>
    <row r="23">
      <c r="A23" s="4" t="inlineStr">
        <is>
          <t>Series A Convertible Preferred Stock</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Series A convertible preferred stock, $0.001 par value, 40,000,000 shares authorized; 56,227 shares issued and outstanding at June 30, 2024 and December 31, 2023</t>
        </is>
      </c>
      <c r="B25" s="6" t="n">
        <v>1311063</v>
      </c>
      <c r="C25" s="6" t="n">
        <v>131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t>
        </is>
      </c>
      <c r="B1" s="2" t="inlineStr">
        <is>
          <t>Jun. 30, 2024</t>
        </is>
      </c>
      <c r="C1" s="2" t="inlineStr">
        <is>
          <t>Jun. 30, 2023</t>
        </is>
      </c>
    </row>
    <row r="2">
      <c r="A2" s="3" t="inlineStr">
        <is>
          <t>Summary of significant accounting policies</t>
        </is>
      </c>
      <c r="B2" s="4" t="inlineStr">
        <is>
          <t xml:space="preserve"> </t>
        </is>
      </c>
      <c r="C2" s="4" t="inlineStr">
        <is>
          <t xml:space="preserve"> </t>
        </is>
      </c>
    </row>
    <row r="3">
      <c r="A3" s="4" t="inlineStr">
        <is>
          <t>Restricted cash</t>
        </is>
      </c>
      <c r="B3" s="6" t="n">
        <v>41260</v>
      </c>
      <c r="C3" s="6" t="n">
        <v>401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Potentially dilutive securities (Details) - shares</t>
        </is>
      </c>
      <c r="B1" s="2" t="inlineStr">
        <is>
          <t>3 Months Ended</t>
        </is>
      </c>
      <c r="C1" s="2" t="inlineStr">
        <is>
          <t>6 Months Ended</t>
        </is>
      </c>
    </row>
    <row r="2">
      <c r="B2" s="2" t="inlineStr">
        <is>
          <t>Mar. 31, 2023</t>
        </is>
      </c>
      <c r="C2" s="2" t="inlineStr">
        <is>
          <t>Jun. 30, 2024</t>
        </is>
      </c>
    </row>
    <row r="3">
      <c r="A3" s="3" t="inlineStr">
        <is>
          <t>Potentially dilutive securities</t>
        </is>
      </c>
      <c r="B3" s="4" t="inlineStr">
        <is>
          <t xml:space="preserve"> </t>
        </is>
      </c>
      <c r="C3" s="4" t="inlineStr">
        <is>
          <t xml:space="preserve"> </t>
        </is>
      </c>
    </row>
    <row r="4">
      <c r="A4" s="4" t="inlineStr">
        <is>
          <t>Total shares of common stock equivalents</t>
        </is>
      </c>
      <c r="B4" s="5" t="n">
        <v>612225</v>
      </c>
      <c r="C4" s="5" t="n">
        <v>2998161</v>
      </c>
    </row>
    <row r="5">
      <c r="A5" s="4" t="inlineStr">
        <is>
          <t>Convertible preferred stock (as converted)</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shares of common stock equivalents</t>
        </is>
      </c>
      <c r="B7" s="5" t="n">
        <v>28112</v>
      </c>
      <c r="C7" s="5" t="n">
        <v>28112</v>
      </c>
    </row>
    <row r="8">
      <c r="A8" s="4" t="inlineStr">
        <is>
          <t>Employee Stock Option</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shares of common stock equivalents</t>
        </is>
      </c>
      <c r="B10" s="5" t="n">
        <v>558141</v>
      </c>
      <c r="C10" s="5" t="n">
        <v>734131</v>
      </c>
    </row>
    <row r="11">
      <c r="A11" s="4" t="inlineStr">
        <is>
          <t>Warrants to purchase common stock</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shares of common stock equivalents</t>
        </is>
      </c>
      <c r="B13" s="4" t="inlineStr">
        <is>
          <t xml:space="preserve"> </t>
        </is>
      </c>
      <c r="C13" s="5" t="n">
        <v>2194788</v>
      </c>
    </row>
    <row r="14">
      <c r="A14" s="4" t="inlineStr">
        <is>
          <t>Unvested restricted stock units</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shares of common stock equivalents</t>
        </is>
      </c>
      <c r="B16" s="5" t="n">
        <v>25972</v>
      </c>
      <c r="C16" s="5" t="n">
        <v>411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28" customWidth="1" min="2" max="2"/>
    <col width="22" customWidth="1" min="3" max="3"/>
    <col width="28" customWidth="1" min="4" max="4"/>
    <col width="22" customWidth="1" min="5" max="5"/>
  </cols>
  <sheetData>
    <row r="1">
      <c r="A1" s="1" t="inlineStr">
        <is>
          <t>Leases - Summary (Details)</t>
        </is>
      </c>
      <c r="B1" s="2" t="inlineStr">
        <is>
          <t>3 Months Ended</t>
        </is>
      </c>
      <c r="D1" s="2" t="inlineStr">
        <is>
          <t>6 Months Ended</t>
        </is>
      </c>
    </row>
    <row r="2">
      <c r="B2" s="2" t="inlineStr">
        <is>
          <t>Jun. 30, 2024 USD ($) lease</t>
        </is>
      </c>
      <c r="C2" s="2" t="inlineStr">
        <is>
          <t>Jun. 30, 2023 USD ($)</t>
        </is>
      </c>
      <c r="D2" s="2" t="inlineStr">
        <is>
          <t>Jun. 30, 2024 USD ($) lease</t>
        </is>
      </c>
      <c r="E2" s="2" t="inlineStr">
        <is>
          <t>Jun. 30, 2023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5" t="n">
        <v>1</v>
      </c>
      <c r="C4" s="4" t="inlineStr">
        <is>
          <t xml:space="preserve"> </t>
        </is>
      </c>
      <c r="D4" s="5" t="n">
        <v>1</v>
      </c>
      <c r="E4" s="4" t="inlineStr">
        <is>
          <t xml:space="preserve"> </t>
        </is>
      </c>
    </row>
    <row r="5">
      <c r="A5" s="4" t="inlineStr">
        <is>
          <t>Rent expense</t>
        </is>
      </c>
      <c r="B5" s="6" t="n">
        <v>19997</v>
      </c>
      <c r="C5" s="6" t="n">
        <v>19997</v>
      </c>
      <c r="D5" s="6" t="n">
        <v>39995</v>
      </c>
      <c r="E5" s="6" t="n">
        <v>39995</v>
      </c>
    </row>
    <row r="6">
      <c r="A6" s="4" t="inlineStr">
        <is>
          <t>Annual base rent</t>
        </is>
      </c>
      <c r="B6" s="4" t="inlineStr">
        <is>
          <t xml:space="preserve"> </t>
        </is>
      </c>
      <c r="C6" s="4" t="inlineStr">
        <is>
          <t xml:space="preserve"> </t>
        </is>
      </c>
      <c r="D6" s="5" t="n">
        <v>110000</v>
      </c>
      <c r="E6" s="4" t="inlineStr">
        <is>
          <t xml:space="preserve"> </t>
        </is>
      </c>
    </row>
    <row r="7">
      <c r="A7" s="4" t="inlineStr">
        <is>
          <t>Lease obligations after current year</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Professional fees</t>
        </is>
      </c>
      <c r="B3" s="6" t="n">
        <v>209372</v>
      </c>
      <c r="C3" s="6" t="n">
        <v>138601</v>
      </c>
    </row>
    <row r="4">
      <c r="A4" s="4" t="inlineStr">
        <is>
          <t>Compensation, severance and benefits</t>
        </is>
      </c>
      <c r="B4" s="5" t="n">
        <v>582437</v>
      </c>
      <c r="C4" s="5" t="n">
        <v>1016960</v>
      </c>
    </row>
    <row r="5">
      <c r="A5" s="4" t="inlineStr">
        <is>
          <t>Research and development</t>
        </is>
      </c>
      <c r="B5" s="5" t="n">
        <v>1240751</v>
      </c>
      <c r="C5" s="5" t="n">
        <v>856575</v>
      </c>
    </row>
    <row r="6">
      <c r="A6" s="4" t="inlineStr">
        <is>
          <t>Other</t>
        </is>
      </c>
      <c r="B6" s="5" t="n">
        <v>46603</v>
      </c>
      <c r="C6" s="5" t="n">
        <v>174126</v>
      </c>
    </row>
    <row r="7">
      <c r="A7" s="4" t="inlineStr">
        <is>
          <t>Total accrued expenses</t>
        </is>
      </c>
      <c r="B7" s="6" t="n">
        <v>2079163</v>
      </c>
      <c r="C7" s="6" t="n">
        <v>21862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22" customWidth="1" min="6" max="6"/>
    <col width="45" customWidth="1" min="7" max="7"/>
    <col width="29" customWidth="1" min="8" max="8"/>
    <col width="32" customWidth="1" min="9" max="9"/>
    <col width="22" customWidth="1" min="10" max="10"/>
    <col width="32" customWidth="1" min="11" max="11"/>
  </cols>
  <sheetData>
    <row r="1">
      <c r="A1" s="1" t="inlineStr">
        <is>
          <t>Stockholders' equity (Details)</t>
        </is>
      </c>
      <c r="D1" s="2" t="inlineStr">
        <is>
          <t>1 Months Ended</t>
        </is>
      </c>
      <c r="E1" s="2" t="inlineStr">
        <is>
          <t>3 Months Ended</t>
        </is>
      </c>
      <c r="G1" s="2" t="inlineStr">
        <is>
          <t>6 Months Ended</t>
        </is>
      </c>
    </row>
    <row r="2">
      <c r="B2" s="2" t="inlineStr">
        <is>
          <t>Mar. 11, 2024 USD ($) $ / shares shares</t>
        </is>
      </c>
      <c r="C2" s="2" t="inlineStr">
        <is>
          <t>Nov. 12, 2020 USD ($)</t>
        </is>
      </c>
      <c r="D2" s="2" t="inlineStr">
        <is>
          <t>Feb. 28, 2023 USD ($) $ / shares shares</t>
        </is>
      </c>
      <c r="E2" s="2" t="inlineStr">
        <is>
          <t>Jun. 30, 2024 USD ($) $ / shares shares</t>
        </is>
      </c>
      <c r="F2" s="2" t="inlineStr">
        <is>
          <t>Jun. 30, 2023 USD ($)</t>
        </is>
      </c>
      <c r="G2" s="2" t="inlineStr">
        <is>
          <t>Jun. 30, 2024 USD ($) Vote $ / shares shares</t>
        </is>
      </c>
      <c r="H2" s="2" t="inlineStr">
        <is>
          <t>Jun. 30, 2023 USD ($) shares</t>
        </is>
      </c>
      <c r="I2" s="2" t="inlineStr">
        <is>
          <t>Mar. 31, 2024 $ / shares shares</t>
        </is>
      </c>
      <c r="J2" s="2" t="inlineStr">
        <is>
          <t>Jan. 26, 2024 USD ($)</t>
        </is>
      </c>
      <c r="K2" s="2" t="inlineStr">
        <is>
          <t>Dec. 31, 2023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hares authorized | shares</t>
        </is>
      </c>
      <c r="B4" s="4" t="inlineStr">
        <is>
          <t xml:space="preserve"> </t>
        </is>
      </c>
      <c r="C4" s="4" t="inlineStr">
        <is>
          <t xml:space="preserve"> </t>
        </is>
      </c>
      <c r="D4" s="4" t="inlineStr">
        <is>
          <t xml:space="preserve"> </t>
        </is>
      </c>
      <c r="E4" s="5" t="n">
        <v>440000000</v>
      </c>
      <c r="F4" s="4" t="inlineStr">
        <is>
          <t xml:space="preserve"> </t>
        </is>
      </c>
      <c r="G4" s="5" t="n">
        <v>440000000</v>
      </c>
      <c r="H4" s="4" t="inlineStr">
        <is>
          <t xml:space="preserve"> </t>
        </is>
      </c>
      <c r="I4" s="4" t="inlineStr">
        <is>
          <t xml:space="preserve"> </t>
        </is>
      </c>
      <c r="J4" s="4" t="inlineStr">
        <is>
          <t xml:space="preserve"> </t>
        </is>
      </c>
      <c r="K4" s="4" t="inlineStr">
        <is>
          <t xml:space="preserve"> </t>
        </is>
      </c>
    </row>
    <row r="5">
      <c r="A5" s="4" t="inlineStr">
        <is>
          <t>Common stock, shares authorized | shares</t>
        </is>
      </c>
      <c r="B5" s="4" t="inlineStr">
        <is>
          <t xml:space="preserve"> </t>
        </is>
      </c>
      <c r="C5" s="4" t="inlineStr">
        <is>
          <t xml:space="preserve"> </t>
        </is>
      </c>
      <c r="D5" s="4" t="inlineStr">
        <is>
          <t xml:space="preserve"> </t>
        </is>
      </c>
      <c r="E5" s="5" t="n">
        <v>400000000</v>
      </c>
      <c r="F5" s="4" t="inlineStr">
        <is>
          <t xml:space="preserve"> </t>
        </is>
      </c>
      <c r="G5" s="5" t="n">
        <v>400000000</v>
      </c>
      <c r="H5" s="4" t="inlineStr">
        <is>
          <t xml:space="preserve"> </t>
        </is>
      </c>
      <c r="I5" s="5" t="n">
        <v>400000000</v>
      </c>
      <c r="J5" s="4" t="inlineStr">
        <is>
          <t xml:space="preserve"> </t>
        </is>
      </c>
      <c r="K5" s="5" t="n">
        <v>400000000</v>
      </c>
    </row>
    <row r="6">
      <c r="A6" s="4" t="inlineStr">
        <is>
          <t>Common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7" t="n">
        <v>0.001</v>
      </c>
      <c r="J6" s="4" t="inlineStr">
        <is>
          <t xml:space="preserve"> </t>
        </is>
      </c>
      <c r="K6" s="7" t="n">
        <v>0.001</v>
      </c>
    </row>
    <row r="7">
      <c r="A7" s="4" t="inlineStr">
        <is>
          <t>Preferred stock, shares authorized | shares</t>
        </is>
      </c>
      <c r="B7" s="4" t="inlineStr">
        <is>
          <t xml:space="preserve"> </t>
        </is>
      </c>
      <c r="C7" s="4" t="inlineStr">
        <is>
          <t xml:space="preserve"> </t>
        </is>
      </c>
      <c r="D7" s="4" t="inlineStr">
        <is>
          <t xml:space="preserve"> </t>
        </is>
      </c>
      <c r="E7" s="5" t="n">
        <v>40000000</v>
      </c>
      <c r="F7" s="4" t="inlineStr">
        <is>
          <t xml:space="preserve"> </t>
        </is>
      </c>
      <c r="G7" s="5" t="n">
        <v>40000000</v>
      </c>
      <c r="H7" s="4" t="inlineStr">
        <is>
          <t xml:space="preserve"> </t>
        </is>
      </c>
      <c r="I7" s="4" t="inlineStr">
        <is>
          <t xml:space="preserve"> </t>
        </is>
      </c>
      <c r="J7" s="4" t="inlineStr">
        <is>
          <t xml:space="preserve"> </t>
        </is>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4" t="inlineStr">
        <is>
          <t xml:space="preserve"> </t>
        </is>
      </c>
      <c r="K8" s="4" t="inlineStr">
        <is>
          <t xml:space="preserve"> </t>
        </is>
      </c>
    </row>
    <row r="9">
      <c r="A9" s="4" t="inlineStr">
        <is>
          <t>Common stock issuable upon conversion (in shares) | shares</t>
        </is>
      </c>
      <c r="B9" s="4" t="inlineStr">
        <is>
          <t xml:space="preserve"> </t>
        </is>
      </c>
      <c r="C9" s="4" t="inlineStr">
        <is>
          <t xml:space="preserve"> </t>
        </is>
      </c>
      <c r="D9" s="4" t="inlineStr">
        <is>
          <t xml:space="preserve"> </t>
        </is>
      </c>
      <c r="E9" s="5" t="n">
        <v>28112</v>
      </c>
      <c r="F9" s="4" t="inlineStr">
        <is>
          <t xml:space="preserve"> </t>
        </is>
      </c>
      <c r="G9" s="5" t="n">
        <v>28112</v>
      </c>
      <c r="H9" s="4" t="inlineStr">
        <is>
          <t xml:space="preserve"> </t>
        </is>
      </c>
      <c r="I9" s="4" t="inlineStr">
        <is>
          <t xml:space="preserve"> </t>
        </is>
      </c>
      <c r="J9" s="4" t="inlineStr">
        <is>
          <t xml:space="preserve"> </t>
        </is>
      </c>
      <c r="K9" s="4" t="inlineStr">
        <is>
          <t xml:space="preserve"> </t>
        </is>
      </c>
    </row>
    <row r="10">
      <c r="A10" s="4" t="inlineStr">
        <is>
          <t>Number of voting rights per common share | Vot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Stock based compensation expense</t>
        </is>
      </c>
      <c r="B11" s="4" t="inlineStr">
        <is>
          <t xml:space="preserve"> </t>
        </is>
      </c>
      <c r="C11" s="4" t="inlineStr">
        <is>
          <t xml:space="preserve"> </t>
        </is>
      </c>
      <c r="D11" s="4" t="inlineStr">
        <is>
          <t xml:space="preserve"> </t>
        </is>
      </c>
      <c r="E11" s="6" t="n">
        <v>128488</v>
      </c>
      <c r="F11" s="6" t="n">
        <v>269323</v>
      </c>
      <c r="G11" s="6" t="n">
        <v>214318</v>
      </c>
      <c r="H11" s="6" t="n">
        <v>285567</v>
      </c>
      <c r="I11" s="4" t="inlineStr">
        <is>
          <t xml:space="preserve"> </t>
        </is>
      </c>
      <c r="J11" s="4" t="inlineStr">
        <is>
          <t xml:space="preserve"> </t>
        </is>
      </c>
      <c r="K11" s="4" t="inlineStr">
        <is>
          <t xml:space="preserve"> </t>
        </is>
      </c>
    </row>
    <row r="12">
      <c r="A12" s="3" t="inlineStr">
        <is>
          <t>Shelf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5999598</v>
      </c>
      <c r="H13" s="5" t="n">
        <v>5788918</v>
      </c>
      <c r="I13" s="4" t="inlineStr">
        <is>
          <t xml:space="preserve"> </t>
        </is>
      </c>
      <c r="J13" s="4" t="inlineStr">
        <is>
          <t xml:space="preserve"> </t>
        </is>
      </c>
      <c r="K13" s="4" t="inlineStr">
        <is>
          <t xml:space="preserve"> </t>
        </is>
      </c>
    </row>
    <row r="14">
      <c r="A14" s="4" t="inlineStr">
        <is>
          <t>Common 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1310953</v>
      </c>
      <c r="H14" s="6" t="n">
        <v>648928</v>
      </c>
      <c r="I14" s="4" t="inlineStr">
        <is>
          <t xml:space="preserve"> </t>
        </is>
      </c>
      <c r="J14" s="4" t="inlineStr">
        <is>
          <t xml:space="preserve"> </t>
        </is>
      </c>
      <c r="K14" s="4" t="inlineStr">
        <is>
          <t xml:space="preserve"> </t>
        </is>
      </c>
    </row>
    <row r="15">
      <c r="A15" s="3" t="inlineStr">
        <is>
          <t>March 2024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preferred stock, shares outstanding | shares</t>
        </is>
      </c>
      <c r="B19" s="4" t="inlineStr">
        <is>
          <t xml:space="preserve"> </t>
        </is>
      </c>
      <c r="C19" s="4" t="inlineStr">
        <is>
          <t xml:space="preserve"> </t>
        </is>
      </c>
      <c r="D19" s="4" t="inlineStr">
        <is>
          <t xml:space="preserve"> </t>
        </is>
      </c>
      <c r="E19" s="5" t="n">
        <v>56227</v>
      </c>
      <c r="F19" s="4" t="inlineStr">
        <is>
          <t xml:space="preserve"> </t>
        </is>
      </c>
      <c r="G19" s="5" t="n">
        <v>56227</v>
      </c>
      <c r="H19" s="4" t="inlineStr">
        <is>
          <t xml:space="preserve"> </t>
        </is>
      </c>
      <c r="I19" s="4" t="inlineStr">
        <is>
          <t xml:space="preserve"> </t>
        </is>
      </c>
      <c r="J19" s="4" t="inlineStr">
        <is>
          <t xml:space="preserve"> </t>
        </is>
      </c>
      <c r="K19" s="5" t="n">
        <v>56227</v>
      </c>
    </row>
    <row r="20">
      <c r="A20" s="4" t="inlineStr">
        <is>
          <t>March 2024 Private Placement | Purchasers |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elf Registration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 shares</t>
        </is>
      </c>
      <c r="B22" s="5" t="n">
        <v>16877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ance costs</t>
        </is>
      </c>
      <c r="B23" s="6" t="n">
        <v>1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March 2024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ffering price per share | $ / shares</t>
        </is>
      </c>
      <c r="B25" s="8" t="n">
        <v>7.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with an exercise price | $ / shares</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utstanding shares</t>
        </is>
      </c>
      <c r="B27" s="9" t="n">
        <v>0.0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ale of common stock in a private placement</t>
        </is>
      </c>
      <c r="B28" s="6" t="n">
        <v>1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gross proceeds from potential future warrants cash exercise</t>
        </is>
      </c>
      <c r="B29" s="6" t="n">
        <v>18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rch 2024 Private Placement | Purchasers | Securities purchase agreement | At the election of 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March 2024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outstanding shares</t>
        </is>
      </c>
      <c r="B32" s="9" t="n">
        <v>0.0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rch 2024 Private Placement | Purchasers | Securities purchase agreement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March 2024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ffering price per share | $ / shares</t>
        </is>
      </c>
      <c r="B35" s="7" t="n">
        <v>7.2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o purchase of shares | shares</t>
        </is>
      </c>
      <c r="B36" s="5" t="n">
        <v>5070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rch 2024 Private Placement | Purchasers | Securities purchase agreement | Tranche A Warrants (Pre-funded Warrants Exercise Price 7.29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March 2024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to purchase of shares | shares</t>
        </is>
      </c>
      <c r="B39" s="5" t="n">
        <v>10973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with an exercise price | $ / shares</t>
        </is>
      </c>
      <c r="B40" s="8" t="n">
        <v>7.2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ance anniversary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days after announcement of Phase 2 dose for ATRN-119</t>
        </is>
      </c>
      <c r="B42" s="4" t="inlineStr">
        <is>
          <t>3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olume weighted average price | $ / shares</t>
        </is>
      </c>
      <c r="B43" s="8" t="n">
        <v>14.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nsecutive trading days</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rch 2024 Private Placement | Purchasers | Securities purchase agreement | Tranche B Warrants (Pre-funded Warrants Exercise Price 9.1125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March 2024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with an exercise price | $ / shares</t>
        </is>
      </c>
      <c r="B47" s="10" t="n">
        <v>9.1125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ance anniversary period</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days after announcement of Phase 2 dose for ATRN-119</t>
        </is>
      </c>
      <c r="B49" s="4" t="inlineStr">
        <is>
          <t>3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olume weighted average price | $ / shares</t>
        </is>
      </c>
      <c r="B50" s="7" t="n">
        <v>18.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0 Shelf Registration Stat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elf Registration Stat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amount to be issued under universal shelf registration statement</t>
        </is>
      </c>
      <c r="B53" s="4" t="inlineStr">
        <is>
          <t xml:space="preserve"> </t>
        </is>
      </c>
      <c r="C53" s="6" t="n">
        <v>3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0 Shelf Registration Statem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elf Registration Stat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 | shares</t>
        </is>
      </c>
      <c r="B56" s="4" t="inlineStr">
        <is>
          <t xml:space="preserve"> </t>
        </is>
      </c>
      <c r="C56" s="4" t="inlineStr">
        <is>
          <t xml:space="preserve"> </t>
        </is>
      </c>
      <c r="D56" s="5" t="n">
        <v>10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e price per share | $ / shares</t>
        </is>
      </c>
      <c r="B57" s="4" t="inlineStr">
        <is>
          <t xml:space="preserve"> </t>
        </is>
      </c>
      <c r="C57" s="4" t="inlineStr">
        <is>
          <t xml:space="preserve"> </t>
        </is>
      </c>
      <c r="D57" s="8" t="n">
        <v>5.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issuance of common stock</t>
        </is>
      </c>
      <c r="B58" s="4" t="inlineStr">
        <is>
          <t xml:space="preserve"> </t>
        </is>
      </c>
      <c r="C58" s="4" t="inlineStr">
        <is>
          <t xml:space="preserve"> </t>
        </is>
      </c>
      <c r="D58" s="6" t="n">
        <v>49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issuance costs</t>
        </is>
      </c>
      <c r="B59" s="4" t="inlineStr">
        <is>
          <t xml:space="preserve"> </t>
        </is>
      </c>
      <c r="C59" s="4" t="inlineStr">
        <is>
          <t xml:space="preserve"> </t>
        </is>
      </c>
      <c r="D59" s="6" t="n">
        <v>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TM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ission payable as a percentage of gross proceeds from sale of common stock under ATM offering</t>
        </is>
      </c>
      <c r="B62" s="4" t="inlineStr">
        <is>
          <t xml:space="preserve"> </t>
        </is>
      </c>
      <c r="C62" s="11" t="n">
        <v>0.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elf Registration Stat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amount to be issued under at-the-market offering program</t>
        </is>
      </c>
      <c r="B64" s="4" t="inlineStr">
        <is>
          <t xml:space="preserve"> </t>
        </is>
      </c>
      <c r="C64" s="6" t="n">
        <v>147447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6302</v>
      </c>
      <c r="I65" s="4" t="inlineStr">
        <is>
          <t xml:space="preserve"> </t>
        </is>
      </c>
      <c r="J65" s="4" t="inlineStr">
        <is>
          <t xml:space="preserve"> </t>
        </is>
      </c>
      <c r="K65" s="4" t="inlineStr">
        <is>
          <t xml:space="preserve"> </t>
        </is>
      </c>
    </row>
    <row r="66">
      <c r="A66" s="4" t="inlineStr">
        <is>
          <t>Proceeds from issuance of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00000</v>
      </c>
      <c r="I66" s="4" t="inlineStr">
        <is>
          <t xml:space="preserve"> </t>
        </is>
      </c>
      <c r="J66" s="4" t="inlineStr">
        <is>
          <t xml:space="preserve"> </t>
        </is>
      </c>
      <c r="K66" s="4" t="inlineStr">
        <is>
          <t xml:space="preserve"> </t>
        </is>
      </c>
    </row>
    <row r="67">
      <c r="A67" s="4" t="inlineStr">
        <is>
          <t>Common stock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000</v>
      </c>
      <c r="I67" s="4" t="inlineStr">
        <is>
          <t xml:space="preserve"> </t>
        </is>
      </c>
      <c r="J67" s="4" t="inlineStr">
        <is>
          <t xml:space="preserve"> </t>
        </is>
      </c>
      <c r="K67" s="4" t="inlineStr">
        <is>
          <t xml:space="preserve"> </t>
        </is>
      </c>
    </row>
    <row r="68">
      <c r="A68" s="4" t="inlineStr">
        <is>
          <t>2024 Shelf Registration Stat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elf Registration Stat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amount to be issued under universal shelf registration stat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00000</v>
      </c>
      <c r="K70" s="4" t="inlineStr">
        <is>
          <t xml:space="preserve"> </t>
        </is>
      </c>
    </row>
    <row r="71">
      <c r="A71" s="4" t="inlineStr">
        <is>
          <t>Maximum amount to be issued under at-the-market offering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0</v>
      </c>
      <c r="K71" s="4" t="inlineStr">
        <is>
          <t xml:space="preserve"> </t>
        </is>
      </c>
    </row>
    <row r="72">
      <c r="A72" s="4" t="inlineStr">
        <is>
          <t>Maximum amount to be issued under at-the-market offering program, suppl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000</v>
      </c>
      <c r="K72" s="4" t="inlineStr">
        <is>
          <t xml:space="preserve"> </t>
        </is>
      </c>
    </row>
    <row r="73">
      <c r="A73" s="4" t="inlineStr">
        <is>
          <t>2024 ATM offering | HCW</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elf Registration 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amount to be issued under at-the-market offering progra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000000</v>
      </c>
      <c r="K75" s="4" t="inlineStr">
        <is>
          <t xml:space="preserve"> </t>
        </is>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0</v>
      </c>
      <c r="F4" s="4" t="inlineStr">
        <is>
          <t xml:space="preserve"> </t>
        </is>
      </c>
    </row>
    <row r="5">
      <c r="A5" s="4" t="inlineStr">
        <is>
          <t>Uncertain tax positions</t>
        </is>
      </c>
      <c r="B5" s="12" t="n">
        <v>0.1</v>
      </c>
      <c r="C5" s="4" t="inlineStr">
        <is>
          <t xml:space="preserve"> </t>
        </is>
      </c>
      <c r="D5" s="12" t="n">
        <v>0.1</v>
      </c>
      <c r="E5" s="4" t="inlineStr">
        <is>
          <t xml:space="preserve"> </t>
        </is>
      </c>
      <c r="F5" s="12" t="n">
        <v>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4 USD ($)</t>
        </is>
      </c>
    </row>
    <row r="3">
      <c r="A3" s="3" t="inlineStr">
        <is>
          <t>Commitments and contingencies.</t>
        </is>
      </c>
      <c r="B3" s="4" t="inlineStr">
        <is>
          <t xml:space="preserve"> </t>
        </is>
      </c>
    </row>
    <row r="4">
      <c r="A4" s="4" t="inlineStr">
        <is>
          <t>Provision for contingent losse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t>
        </is>
      </c>
      <c r="B3" s="5" t="n">
        <v>400000000</v>
      </c>
      <c r="C3" s="5" t="n">
        <v>400000000</v>
      </c>
    </row>
    <row r="4">
      <c r="A4" s="4" t="inlineStr">
        <is>
          <t>Common stock, shares issued</t>
        </is>
      </c>
      <c r="B4" s="5" t="n">
        <v>5430215</v>
      </c>
      <c r="C4" s="5" t="n">
        <v>3736673</v>
      </c>
    </row>
    <row r="5">
      <c r="A5" s="4" t="inlineStr">
        <is>
          <t>Common stock, shares outstanding</t>
        </is>
      </c>
      <c r="B5" s="5" t="n">
        <v>5430215</v>
      </c>
      <c r="C5" s="5" t="n">
        <v>3736673</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5" t="n">
        <v>40000000</v>
      </c>
      <c r="C8" s="5" t="n">
        <v>40000000</v>
      </c>
    </row>
    <row r="9">
      <c r="A9" s="4" t="inlineStr">
        <is>
          <t>Convertible preferred stock, shares issued</t>
        </is>
      </c>
      <c r="B9" s="5" t="n">
        <v>56227</v>
      </c>
      <c r="C9" s="5" t="n">
        <v>56227</v>
      </c>
    </row>
    <row r="10">
      <c r="A10" s="4" t="inlineStr">
        <is>
          <t>Convertible preferred stock, shares outstanding</t>
        </is>
      </c>
      <c r="B10" s="5" t="n">
        <v>56227</v>
      </c>
      <c r="C10" s="5" t="n">
        <v>56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Grant revenue</t>
        </is>
      </c>
      <c r="B4" s="6" t="n">
        <v>561574</v>
      </c>
      <c r="C4" s="6" t="n">
        <v>249688</v>
      </c>
      <c r="D4" s="6" t="n">
        <v>942143</v>
      </c>
      <c r="E4" s="6" t="n">
        <v>2496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557679</v>
      </c>
      <c r="C6" s="5" t="n">
        <v>2202657</v>
      </c>
      <c r="D6" s="5" t="n">
        <v>4158052</v>
      </c>
      <c r="E6" s="5" t="n">
        <v>3459199</v>
      </c>
    </row>
    <row r="7">
      <c r="A7" s="4" t="inlineStr">
        <is>
          <t>General and administrative</t>
        </is>
      </c>
      <c r="B7" s="5" t="n">
        <v>1850819</v>
      </c>
      <c r="C7" s="5" t="n">
        <v>1698712</v>
      </c>
      <c r="D7" s="5" t="n">
        <v>3780685</v>
      </c>
      <c r="E7" s="5" t="n">
        <v>5064673</v>
      </c>
    </row>
    <row r="8">
      <c r="A8" s="4" t="inlineStr">
        <is>
          <t>Total operating expenses</t>
        </is>
      </c>
      <c r="B8" s="5" t="n">
        <v>4408498</v>
      </c>
      <c r="C8" s="5" t="n">
        <v>3901369</v>
      </c>
      <c r="D8" s="5" t="n">
        <v>7938737</v>
      </c>
      <c r="E8" s="5" t="n">
        <v>8523872</v>
      </c>
    </row>
    <row r="9">
      <c r="A9" s="4" t="inlineStr">
        <is>
          <t>Loss from operations</t>
        </is>
      </c>
      <c r="B9" s="5" t="n">
        <v>-3846924</v>
      </c>
      <c r="C9" s="5" t="n">
        <v>-3651681</v>
      </c>
      <c r="D9" s="5" t="n">
        <v>-6996594</v>
      </c>
      <c r="E9" s="5" t="n">
        <v>-827418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82374</v>
      </c>
      <c r="C11" s="5" t="n">
        <v>336221</v>
      </c>
      <c r="D11" s="5" t="n">
        <v>665777</v>
      </c>
      <c r="E11" s="5" t="n">
        <v>592631</v>
      </c>
    </row>
    <row r="12">
      <c r="A12" s="4" t="inlineStr">
        <is>
          <t>Foreign currency (loss) gain</t>
        </is>
      </c>
      <c r="B12" s="5" t="n">
        <v>-5502</v>
      </c>
      <c r="C12" s="5" t="n">
        <v>56363</v>
      </c>
      <c r="D12" s="5" t="n">
        <v>50674</v>
      </c>
      <c r="E12" s="5" t="n">
        <v>42566</v>
      </c>
    </row>
    <row r="13">
      <c r="A13" s="4" t="inlineStr">
        <is>
          <t>Total other income</t>
        </is>
      </c>
      <c r="B13" s="5" t="n">
        <v>376872</v>
      </c>
      <c r="C13" s="5" t="n">
        <v>392584</v>
      </c>
      <c r="D13" s="5" t="n">
        <v>716451</v>
      </c>
      <c r="E13" s="5" t="n">
        <v>635197</v>
      </c>
    </row>
    <row r="14">
      <c r="A14" s="4" t="inlineStr">
        <is>
          <t>Net loss</t>
        </is>
      </c>
      <c r="B14" s="5" t="n">
        <v>-3470052</v>
      </c>
      <c r="C14" s="5" t="n">
        <v>-3259097</v>
      </c>
      <c r="D14" s="5" t="n">
        <v>-6280143</v>
      </c>
      <c r="E14" s="5" t="n">
        <v>-7638987</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Foreign currency translation</t>
        </is>
      </c>
      <c r="B16" s="5" t="n">
        <v>-1948</v>
      </c>
      <c r="C16" s="5" t="n">
        <v>-73420</v>
      </c>
      <c r="D16" s="5" t="n">
        <v>-17031</v>
      </c>
      <c r="E16" s="5" t="n">
        <v>-11464</v>
      </c>
    </row>
    <row r="17">
      <c r="A17" s="4" t="inlineStr">
        <is>
          <t>Total comprehensive loss</t>
        </is>
      </c>
      <c r="B17" s="6" t="n">
        <v>-3472000</v>
      </c>
      <c r="C17" s="6" t="n">
        <v>-3332517</v>
      </c>
      <c r="D17" s="6" t="n">
        <v>-6297174</v>
      </c>
      <c r="E17" s="6" t="n">
        <v>-7650451</v>
      </c>
    </row>
    <row r="18">
      <c r="A18" s="4" t="inlineStr">
        <is>
          <t>Net loss per share attributable to common stockholders, basic (in dollars per share)</t>
        </is>
      </c>
      <c r="B18" s="8" t="n">
        <v>-0.58</v>
      </c>
      <c r="C18" s="8" t="n">
        <v>-0.87</v>
      </c>
      <c r="D18" s="8" t="n">
        <v>-1.24</v>
      </c>
      <c r="E18" s="8" t="n">
        <v>-2.18</v>
      </c>
    </row>
    <row r="19">
      <c r="A19" s="4" t="inlineStr">
        <is>
          <t>Net loss per share attributable to common stockholders, diluted (in dollars per share)</t>
        </is>
      </c>
      <c r="B19" s="8" t="n">
        <v>-0.58</v>
      </c>
      <c r="C19" s="8" t="n">
        <v>-0.87</v>
      </c>
      <c r="D19" s="8" t="n">
        <v>-1.24</v>
      </c>
      <c r="E19" s="8" t="n">
        <v>-2.18</v>
      </c>
    </row>
    <row r="20">
      <c r="A20" s="4" t="inlineStr">
        <is>
          <t>Weighted-average common shares outstanding, basic (in shares)</t>
        </is>
      </c>
      <c r="B20" s="5" t="n">
        <v>5937291</v>
      </c>
      <c r="C20" s="5" t="n">
        <v>3731571</v>
      </c>
      <c r="D20" s="5" t="n">
        <v>5067809</v>
      </c>
      <c r="E20" s="5" t="n">
        <v>3497329</v>
      </c>
    </row>
    <row r="21">
      <c r="A21" s="4" t="inlineStr">
        <is>
          <t>Weighted-average common shares outstanding, diluted (in shares)</t>
        </is>
      </c>
      <c r="B21" s="5" t="n">
        <v>5937291</v>
      </c>
      <c r="C21" s="5" t="n">
        <v>3731571</v>
      </c>
      <c r="D21" s="5" t="n">
        <v>5067809</v>
      </c>
      <c r="E21" s="5" t="n">
        <v>3497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53" customWidth="1" min="2" max="2"/>
    <col width="37" customWidth="1" min="3" max="3"/>
    <col width="41" customWidth="1" min="4" max="4"/>
    <col width="13" customWidth="1" min="5" max="5"/>
    <col width="55" customWidth="1" min="6" max="6"/>
    <col width="27" customWidth="1" min="7" max="7"/>
    <col width="37" customWidth="1" min="8" max="8"/>
    <col width="20" customWidth="1" min="9" max="9"/>
    <col width="28" customWidth="1" min="10" max="10"/>
    <col width="13" customWidth="1" min="11" max="11"/>
  </cols>
  <sheetData>
    <row r="1">
      <c r="A1" s="1" t="inlineStr">
        <is>
          <t>Condensed Consolidated Statements of Convertible Preferred Stock and Stockholders' Equity - USD ($)</t>
        </is>
      </c>
      <c r="B1" s="2" t="inlineStr">
        <is>
          <t>Series A Convertible Preferred Stock Preferred Stock</t>
        </is>
      </c>
      <c r="C1" s="2" t="inlineStr">
        <is>
          <t>Series A Convertible Preferred Stock</t>
        </is>
      </c>
      <c r="D1" s="2" t="inlineStr">
        <is>
          <t>Common Stock At Market Offering [Member]</t>
        </is>
      </c>
      <c r="E1" s="2" t="inlineStr">
        <is>
          <t>Common Stock</t>
        </is>
      </c>
      <c r="F1" s="2" t="inlineStr">
        <is>
          <t>Additional Paid-in capital At Market Offering [Member]</t>
        </is>
      </c>
      <c r="G1" s="2" t="inlineStr">
        <is>
          <t>Additional Paid-in capital</t>
        </is>
      </c>
      <c r="H1" s="2" t="inlineStr">
        <is>
          <t>Accumulated other comprehensive loss</t>
        </is>
      </c>
      <c r="I1" s="2" t="inlineStr">
        <is>
          <t>Accumulated deficit</t>
        </is>
      </c>
      <c r="J1" s="2" t="inlineStr">
        <is>
          <t>At Market Offering [Member]</t>
        </is>
      </c>
      <c r="K1" s="2" t="inlineStr">
        <is>
          <t>Total</t>
        </is>
      </c>
    </row>
    <row r="2">
      <c r="A2" s="4" t="inlineStr">
        <is>
          <t>Temporary equity, beginning balance (in shares) at Dec. 31, 2022</t>
        </is>
      </c>
      <c r="B2" s="5" t="n">
        <v>562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eginning balance at Dec. 31, 2022</t>
        </is>
      </c>
      <c r="B3" s="6" t="n">
        <v>1311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ending balance (in shares) at Mar. 31, 2023</t>
        </is>
      </c>
      <c r="B4" s="5" t="n">
        <v>562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mporary equity, ending balance at Mar. 31, 2023</t>
        </is>
      </c>
      <c r="B5" s="6" t="n">
        <v>13110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beginning balance at Dec. 31, 2022</t>
        </is>
      </c>
      <c r="B6" s="4" t="inlineStr">
        <is>
          <t xml:space="preserve"> </t>
        </is>
      </c>
      <c r="C6" s="4" t="inlineStr">
        <is>
          <t xml:space="preserve"> </t>
        </is>
      </c>
      <c r="D6" s="4" t="inlineStr">
        <is>
          <t xml:space="preserve"> </t>
        </is>
      </c>
      <c r="E6" s="6" t="n">
        <v>2655</v>
      </c>
      <c r="F6" s="4" t="inlineStr">
        <is>
          <t xml:space="preserve"> </t>
        </is>
      </c>
      <c r="G6" s="6" t="n">
        <v>330060836</v>
      </c>
      <c r="H6" s="6" t="n">
        <v>-10623408</v>
      </c>
      <c r="I6" s="6" t="n">
        <v>-293796405</v>
      </c>
      <c r="J6" s="4" t="inlineStr">
        <is>
          <t xml:space="preserve"> </t>
        </is>
      </c>
      <c r="K6" s="6" t="n">
        <v>25643678</v>
      </c>
    </row>
    <row r="7">
      <c r="A7" s="4" t="inlineStr">
        <is>
          <t>Equity, beginning balance (in shares) at Dec. 31, 2022</t>
        </is>
      </c>
      <c r="B7" s="4" t="inlineStr">
        <is>
          <t xml:space="preserve"> </t>
        </is>
      </c>
      <c r="C7" s="4" t="inlineStr">
        <is>
          <t xml:space="preserve"> </t>
        </is>
      </c>
      <c r="D7" s="4" t="inlineStr">
        <is>
          <t xml:space="preserve"> </t>
        </is>
      </c>
      <c r="E7" s="5" t="n">
        <v>26552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net</t>
        </is>
      </c>
      <c r="B9" s="4" t="inlineStr">
        <is>
          <t xml:space="preserve"> </t>
        </is>
      </c>
      <c r="C9" s="4" t="inlineStr">
        <is>
          <t xml:space="preserve"> </t>
        </is>
      </c>
      <c r="D9" s="6" t="n">
        <v>26</v>
      </c>
      <c r="E9" s="6" t="n">
        <v>1050</v>
      </c>
      <c r="F9" s="6" t="n">
        <v>268099</v>
      </c>
      <c r="G9" s="5" t="n">
        <v>4870815</v>
      </c>
      <c r="H9" s="4" t="inlineStr">
        <is>
          <t xml:space="preserve"> </t>
        </is>
      </c>
      <c r="I9" s="4" t="inlineStr">
        <is>
          <t xml:space="preserve"> </t>
        </is>
      </c>
      <c r="J9" s="6" t="n">
        <v>268125</v>
      </c>
      <c r="K9" s="5" t="n">
        <v>4871865</v>
      </c>
    </row>
    <row r="10">
      <c r="A10" s="4" t="inlineStr">
        <is>
          <t>Issuance of common stock, net (in shares)</t>
        </is>
      </c>
      <c r="B10" s="4" t="inlineStr">
        <is>
          <t xml:space="preserve"> </t>
        </is>
      </c>
      <c r="C10" s="4" t="inlineStr">
        <is>
          <t xml:space="preserve"> </t>
        </is>
      </c>
      <c r="D10" s="5" t="n">
        <v>26302</v>
      </c>
      <c r="E10" s="5" t="n">
        <v>10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6244</v>
      </c>
      <c r="H11" s="4" t="inlineStr">
        <is>
          <t xml:space="preserve"> </t>
        </is>
      </c>
      <c r="I11" s="4" t="inlineStr">
        <is>
          <t xml:space="preserve"> </t>
        </is>
      </c>
      <c r="J11" s="4" t="inlineStr">
        <is>
          <t xml:space="preserve"> </t>
        </is>
      </c>
      <c r="K11" s="5" t="n">
        <v>16244</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1956</v>
      </c>
      <c r="I12" s="4" t="inlineStr">
        <is>
          <t xml:space="preserve"> </t>
        </is>
      </c>
      <c r="J12" s="4" t="inlineStr">
        <is>
          <t xml:space="preserve"> </t>
        </is>
      </c>
      <c r="K12" s="5" t="n">
        <v>6195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379890</v>
      </c>
      <c r="J13" s="4" t="inlineStr">
        <is>
          <t xml:space="preserve"> </t>
        </is>
      </c>
      <c r="K13" s="5" t="n">
        <v>-4379890</v>
      </c>
    </row>
    <row r="14">
      <c r="A14" s="4" t="inlineStr">
        <is>
          <t>Equity, ending balance at Mar. 31, 2023</t>
        </is>
      </c>
      <c r="B14" s="4" t="inlineStr">
        <is>
          <t xml:space="preserve"> </t>
        </is>
      </c>
      <c r="C14" s="4" t="inlineStr">
        <is>
          <t xml:space="preserve"> </t>
        </is>
      </c>
      <c r="D14" s="4" t="inlineStr">
        <is>
          <t xml:space="preserve"> </t>
        </is>
      </c>
      <c r="E14" s="6" t="n">
        <v>3731</v>
      </c>
      <c r="F14" s="4" t="inlineStr">
        <is>
          <t xml:space="preserve"> </t>
        </is>
      </c>
      <c r="G14" s="5" t="n">
        <v>335215994</v>
      </c>
      <c r="H14" s="5" t="n">
        <v>-10561452</v>
      </c>
      <c r="I14" s="5" t="n">
        <v>-298176295</v>
      </c>
      <c r="J14" s="4" t="inlineStr">
        <is>
          <t xml:space="preserve"> </t>
        </is>
      </c>
      <c r="K14" s="5" t="n">
        <v>26481978</v>
      </c>
    </row>
    <row r="15">
      <c r="A15" s="4" t="inlineStr">
        <is>
          <t>Equity, ending balance (in shares) at Mar. 31, 2023</t>
        </is>
      </c>
      <c r="B15" s="4" t="inlineStr">
        <is>
          <t xml:space="preserve"> </t>
        </is>
      </c>
      <c r="C15" s="4" t="inlineStr">
        <is>
          <t xml:space="preserve"> </t>
        </is>
      </c>
      <c r="D15" s="4" t="inlineStr">
        <is>
          <t xml:space="preserve"> </t>
        </is>
      </c>
      <c r="E15" s="5" t="n">
        <v>373157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mporary equity, beginning balance (in shares) at Dec. 31, 2022</t>
        </is>
      </c>
      <c r="B16" s="5" t="n">
        <v>562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mporary equity, beginning balance at Dec. 31, 2022</t>
        </is>
      </c>
      <c r="B17" s="6" t="n">
        <v>13110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ending balance (in shares) at Jun. 30, 2023</t>
        </is>
      </c>
      <c r="B18" s="5" t="n">
        <v>562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ending balance at Jun. 30, 2023</t>
        </is>
      </c>
      <c r="B19" s="6" t="n">
        <v>13110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beginning balance at Dec. 31, 2022</t>
        </is>
      </c>
      <c r="B20" s="4" t="inlineStr">
        <is>
          <t xml:space="preserve"> </t>
        </is>
      </c>
      <c r="C20" s="4" t="inlineStr">
        <is>
          <t xml:space="preserve"> </t>
        </is>
      </c>
      <c r="D20" s="4" t="inlineStr">
        <is>
          <t xml:space="preserve"> </t>
        </is>
      </c>
      <c r="E20" s="6" t="n">
        <v>2655</v>
      </c>
      <c r="F20" s="4" t="inlineStr">
        <is>
          <t xml:space="preserve"> </t>
        </is>
      </c>
      <c r="G20" s="5" t="n">
        <v>330060836</v>
      </c>
      <c r="H20" s="5" t="n">
        <v>-10623408</v>
      </c>
      <c r="I20" s="5" t="n">
        <v>-293796405</v>
      </c>
      <c r="J20" s="4" t="inlineStr">
        <is>
          <t xml:space="preserve"> </t>
        </is>
      </c>
      <c r="K20" s="5" t="n">
        <v>25643678</v>
      </c>
    </row>
    <row r="21">
      <c r="A21" s="4" t="inlineStr">
        <is>
          <t>Equity, beginning balance (in shares) at Dec. 31, 2022</t>
        </is>
      </c>
      <c r="B21" s="4" t="inlineStr">
        <is>
          <t xml:space="preserve"> </t>
        </is>
      </c>
      <c r="C21" s="4" t="inlineStr">
        <is>
          <t xml:space="preserve"> </t>
        </is>
      </c>
      <c r="D21" s="4" t="inlineStr">
        <is>
          <t xml:space="preserve"> </t>
        </is>
      </c>
      <c r="E21" s="5" t="n">
        <v>265526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302</v>
      </c>
      <c r="K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464</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638987</v>
      </c>
    </row>
    <row r="26">
      <c r="A26" s="4" t="inlineStr">
        <is>
          <t>Equity, ending balance at Jun. 30, 2023</t>
        </is>
      </c>
      <c r="B26" s="4" t="inlineStr">
        <is>
          <t xml:space="preserve"> </t>
        </is>
      </c>
      <c r="C26" s="4" t="inlineStr">
        <is>
          <t xml:space="preserve"> </t>
        </is>
      </c>
      <c r="D26" s="4" t="inlineStr">
        <is>
          <t xml:space="preserve"> </t>
        </is>
      </c>
      <c r="E26" s="6" t="n">
        <v>3731</v>
      </c>
      <c r="F26" s="4" t="inlineStr">
        <is>
          <t xml:space="preserve"> </t>
        </is>
      </c>
      <c r="G26" s="5" t="n">
        <v>335485317</v>
      </c>
      <c r="H26" s="5" t="n">
        <v>-10634872</v>
      </c>
      <c r="I26" s="5" t="n">
        <v>-301435392</v>
      </c>
      <c r="J26" s="4" t="inlineStr">
        <is>
          <t xml:space="preserve"> </t>
        </is>
      </c>
      <c r="K26" s="5" t="n">
        <v>23418784</v>
      </c>
    </row>
    <row r="27">
      <c r="A27" s="4" t="inlineStr">
        <is>
          <t>Equity, ending balance (in shares) at Jun. 30, 2023</t>
        </is>
      </c>
      <c r="B27" s="4" t="inlineStr">
        <is>
          <t xml:space="preserve"> </t>
        </is>
      </c>
      <c r="C27" s="4" t="inlineStr">
        <is>
          <t xml:space="preserve"> </t>
        </is>
      </c>
      <c r="D27" s="4" t="inlineStr">
        <is>
          <t xml:space="preserve"> </t>
        </is>
      </c>
      <c r="E27" s="5" t="n">
        <v>37315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mporary equity, beginning balance (in shares) at Mar. 31, 2023</t>
        </is>
      </c>
      <c r="B28" s="5" t="n">
        <v>562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mporary equity, beginning balance at Mar. 31, 2023</t>
        </is>
      </c>
      <c r="B29" s="6" t="n">
        <v>13110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mporary equity, ending balance (in shares) at Jun. 30, 2023</t>
        </is>
      </c>
      <c r="B30" s="5" t="n">
        <v>562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ending balance at Jun. 30, 2023</t>
        </is>
      </c>
      <c r="B31" s="6" t="n">
        <v>13110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beginning balance at Mar. 31, 2023</t>
        </is>
      </c>
      <c r="B32" s="4" t="inlineStr">
        <is>
          <t xml:space="preserve"> </t>
        </is>
      </c>
      <c r="C32" s="4" t="inlineStr">
        <is>
          <t xml:space="preserve"> </t>
        </is>
      </c>
      <c r="D32" s="4" t="inlineStr">
        <is>
          <t xml:space="preserve"> </t>
        </is>
      </c>
      <c r="E32" s="6" t="n">
        <v>3731</v>
      </c>
      <c r="F32" s="4" t="inlineStr">
        <is>
          <t xml:space="preserve"> </t>
        </is>
      </c>
      <c r="G32" s="5" t="n">
        <v>335215994</v>
      </c>
      <c r="H32" s="5" t="n">
        <v>-10561452</v>
      </c>
      <c r="I32" s="5" t="n">
        <v>-298176295</v>
      </c>
      <c r="J32" s="4" t="inlineStr">
        <is>
          <t xml:space="preserve"> </t>
        </is>
      </c>
      <c r="K32" s="5" t="n">
        <v>26481978</v>
      </c>
    </row>
    <row r="33">
      <c r="A33" s="4" t="inlineStr">
        <is>
          <t>Equity, beginning balance (in shares) at Mar. 31, 2023</t>
        </is>
      </c>
      <c r="B33" s="4" t="inlineStr">
        <is>
          <t xml:space="preserve"> </t>
        </is>
      </c>
      <c r="C33" s="4" t="inlineStr">
        <is>
          <t xml:space="preserve"> </t>
        </is>
      </c>
      <c r="D33" s="4" t="inlineStr">
        <is>
          <t xml:space="preserve"> </t>
        </is>
      </c>
      <c r="E33" s="5" t="n">
        <v>373157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269323</v>
      </c>
      <c r="H35" s="4" t="inlineStr">
        <is>
          <t xml:space="preserve"> </t>
        </is>
      </c>
      <c r="I35" s="4" t="inlineStr">
        <is>
          <t xml:space="preserve"> </t>
        </is>
      </c>
      <c r="J35" s="4" t="inlineStr">
        <is>
          <t xml:space="preserve"> </t>
        </is>
      </c>
      <c r="K35" s="5" t="n">
        <v>269323</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3420</v>
      </c>
      <c r="I36" s="4" t="inlineStr">
        <is>
          <t xml:space="preserve"> </t>
        </is>
      </c>
      <c r="J36" s="4" t="inlineStr">
        <is>
          <t xml:space="preserve"> </t>
        </is>
      </c>
      <c r="K36" s="5" t="n">
        <v>-73420</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59097</v>
      </c>
      <c r="J37" s="4" t="inlineStr">
        <is>
          <t xml:space="preserve"> </t>
        </is>
      </c>
      <c r="K37" s="5" t="n">
        <v>-3259097</v>
      </c>
    </row>
    <row r="38">
      <c r="A38" s="4" t="inlineStr">
        <is>
          <t>Equity, ending balance at Jun. 30, 2023</t>
        </is>
      </c>
      <c r="B38" s="4" t="inlineStr">
        <is>
          <t xml:space="preserve"> </t>
        </is>
      </c>
      <c r="C38" s="4" t="inlineStr">
        <is>
          <t xml:space="preserve"> </t>
        </is>
      </c>
      <c r="D38" s="4" t="inlineStr">
        <is>
          <t xml:space="preserve"> </t>
        </is>
      </c>
      <c r="E38" s="6" t="n">
        <v>3731</v>
      </c>
      <c r="F38" s="4" t="inlineStr">
        <is>
          <t xml:space="preserve"> </t>
        </is>
      </c>
      <c r="G38" s="5" t="n">
        <v>335485317</v>
      </c>
      <c r="H38" s="5" t="n">
        <v>-10634872</v>
      </c>
      <c r="I38" s="5" t="n">
        <v>-301435392</v>
      </c>
      <c r="J38" s="4" t="inlineStr">
        <is>
          <t xml:space="preserve"> </t>
        </is>
      </c>
      <c r="K38" s="5" t="n">
        <v>23418784</v>
      </c>
    </row>
    <row r="39">
      <c r="A39" s="4" t="inlineStr">
        <is>
          <t>Equity, ending balance (in shares) at Jun. 30, 2023</t>
        </is>
      </c>
      <c r="B39" s="4" t="inlineStr">
        <is>
          <t xml:space="preserve"> </t>
        </is>
      </c>
      <c r="C39" s="4" t="inlineStr">
        <is>
          <t xml:space="preserve"> </t>
        </is>
      </c>
      <c r="D39" s="4" t="inlineStr">
        <is>
          <t xml:space="preserve"> </t>
        </is>
      </c>
      <c r="E39" s="5" t="n">
        <v>37315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mporary equity, beginning balance (in shares) at Dec. 31, 2023</t>
        </is>
      </c>
      <c r="B40" s="5" t="n">
        <v>56227</v>
      </c>
      <c r="C40" s="5" t="n">
        <v>5622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mporary equity, beginning balance at Dec. 31, 2023</t>
        </is>
      </c>
      <c r="B41" s="6" t="n">
        <v>1311063</v>
      </c>
      <c r="C41" s="6" t="n">
        <v>13110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equity, ending balance (in shares) at Mar. 31, 2024</t>
        </is>
      </c>
      <c r="B42" s="5" t="n">
        <v>562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mporary equity, ending balance at Mar. 31, 2024</t>
        </is>
      </c>
      <c r="B43" s="6" t="n">
        <v>13110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beginning balance at Dec. 31, 2023</t>
        </is>
      </c>
      <c r="B44" s="4" t="inlineStr">
        <is>
          <t xml:space="preserve"> </t>
        </is>
      </c>
      <c r="C44" s="4" t="inlineStr">
        <is>
          <t xml:space="preserve"> </t>
        </is>
      </c>
      <c r="D44" s="4" t="inlineStr">
        <is>
          <t xml:space="preserve"> </t>
        </is>
      </c>
      <c r="E44" s="6" t="n">
        <v>3736</v>
      </c>
      <c r="F44" s="4" t="inlineStr">
        <is>
          <t xml:space="preserve"> </t>
        </is>
      </c>
      <c r="G44" s="5" t="n">
        <v>335644204</v>
      </c>
      <c r="H44" s="5" t="n">
        <v>-10611273</v>
      </c>
      <c r="I44" s="5" t="n">
        <v>-308083161</v>
      </c>
      <c r="J44" s="4" t="inlineStr">
        <is>
          <t xml:space="preserve"> </t>
        </is>
      </c>
      <c r="K44" s="5" t="n">
        <v>16953506</v>
      </c>
    </row>
    <row r="45">
      <c r="A45" s="4" t="inlineStr">
        <is>
          <t>Equity, beginning balance (in shares) at Dec. 31, 2023</t>
        </is>
      </c>
      <c r="B45" s="4" t="inlineStr">
        <is>
          <t xml:space="preserve"> </t>
        </is>
      </c>
      <c r="C45" s="4" t="inlineStr">
        <is>
          <t xml:space="preserve"> </t>
        </is>
      </c>
      <c r="D45" s="4" t="inlineStr">
        <is>
          <t xml:space="preserve"> </t>
        </is>
      </c>
      <c r="E45" s="5" t="n">
        <v>37366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net</t>
        </is>
      </c>
      <c r="B47" s="4" t="inlineStr">
        <is>
          <t xml:space="preserve"> </t>
        </is>
      </c>
      <c r="C47" s="4" t="inlineStr">
        <is>
          <t xml:space="preserve"> </t>
        </is>
      </c>
      <c r="D47" s="4" t="inlineStr">
        <is>
          <t xml:space="preserve"> </t>
        </is>
      </c>
      <c r="E47" s="6" t="n">
        <v>1688</v>
      </c>
      <c r="F47" s="4" t="inlineStr">
        <is>
          <t xml:space="preserve"> </t>
        </is>
      </c>
      <c r="G47" s="5" t="n">
        <v>14708017</v>
      </c>
      <c r="H47" s="4" t="inlineStr">
        <is>
          <t xml:space="preserve"> </t>
        </is>
      </c>
      <c r="I47" s="4" t="inlineStr">
        <is>
          <t xml:space="preserve"> </t>
        </is>
      </c>
      <c r="J47" s="4" t="inlineStr">
        <is>
          <t xml:space="preserve"> </t>
        </is>
      </c>
      <c r="K47" s="5" t="n">
        <v>14709705</v>
      </c>
    </row>
    <row r="48">
      <c r="A48" s="4" t="inlineStr">
        <is>
          <t>Issuance of common stock, net (in shares)</t>
        </is>
      </c>
      <c r="B48" s="4" t="inlineStr">
        <is>
          <t xml:space="preserve"> </t>
        </is>
      </c>
      <c r="C48" s="4" t="inlineStr">
        <is>
          <t xml:space="preserve"> </t>
        </is>
      </c>
      <c r="D48" s="4" t="inlineStr">
        <is>
          <t xml:space="preserve"> </t>
        </is>
      </c>
      <c r="E48" s="5" t="n">
        <v>16877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ting of restricted stock units</t>
        </is>
      </c>
      <c r="B49" s="4" t="inlineStr">
        <is>
          <t xml:space="preserve"> </t>
        </is>
      </c>
      <c r="C49" s="4" t="inlineStr">
        <is>
          <t xml:space="preserve"> </t>
        </is>
      </c>
      <c r="D49" s="4" t="inlineStr">
        <is>
          <t xml:space="preserve"> </t>
        </is>
      </c>
      <c r="E49" s="6" t="n">
        <v>6</v>
      </c>
      <c r="F49" s="4" t="inlineStr">
        <is>
          <t xml:space="preserve"> </t>
        </is>
      </c>
      <c r="G49" s="5" t="n">
        <v>-6</v>
      </c>
      <c r="H49" s="4" t="inlineStr">
        <is>
          <t xml:space="preserve"> </t>
        </is>
      </c>
      <c r="I49" s="4" t="inlineStr">
        <is>
          <t xml:space="preserve"> </t>
        </is>
      </c>
      <c r="J49" s="4" t="inlineStr">
        <is>
          <t xml:space="preserve"> </t>
        </is>
      </c>
      <c r="K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5" t="n">
        <v>583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85830</v>
      </c>
      <c r="H51" s="4" t="inlineStr">
        <is>
          <t xml:space="preserve"> </t>
        </is>
      </c>
      <c r="I51" s="4" t="inlineStr">
        <is>
          <t xml:space="preserve"> </t>
        </is>
      </c>
      <c r="J51" s="4" t="inlineStr">
        <is>
          <t xml:space="preserve"> </t>
        </is>
      </c>
      <c r="K51" s="5" t="n">
        <v>85830</v>
      </c>
    </row>
    <row r="52">
      <c r="A52" s="4" t="inlineStr">
        <is>
          <t>Foreign currency transl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083</v>
      </c>
      <c r="I52" s="4" t="inlineStr">
        <is>
          <t xml:space="preserve"> </t>
        </is>
      </c>
      <c r="J52" s="4" t="inlineStr">
        <is>
          <t xml:space="preserve"> </t>
        </is>
      </c>
      <c r="K52" s="5" t="n">
        <v>-15083</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10091</v>
      </c>
      <c r="J53" s="4" t="inlineStr">
        <is>
          <t xml:space="preserve"> </t>
        </is>
      </c>
      <c r="K53" s="5" t="n">
        <v>-2810091</v>
      </c>
    </row>
    <row r="54">
      <c r="A54" s="4" t="inlineStr">
        <is>
          <t>Equity, ending balance at Mar. 31, 2024</t>
        </is>
      </c>
      <c r="B54" s="4" t="inlineStr">
        <is>
          <t xml:space="preserve"> </t>
        </is>
      </c>
      <c r="C54" s="4" t="inlineStr">
        <is>
          <t xml:space="preserve"> </t>
        </is>
      </c>
      <c r="D54" s="4" t="inlineStr">
        <is>
          <t xml:space="preserve"> </t>
        </is>
      </c>
      <c r="E54" s="6" t="n">
        <v>5430</v>
      </c>
      <c r="F54" s="4" t="inlineStr">
        <is>
          <t xml:space="preserve"> </t>
        </is>
      </c>
      <c r="G54" s="5" t="n">
        <v>350438045</v>
      </c>
      <c r="H54" s="5" t="n">
        <v>-10626356</v>
      </c>
      <c r="I54" s="5" t="n">
        <v>-310893252</v>
      </c>
      <c r="J54" s="4" t="inlineStr">
        <is>
          <t xml:space="preserve"> </t>
        </is>
      </c>
      <c r="K54" s="5" t="n">
        <v>28923867</v>
      </c>
    </row>
    <row r="55">
      <c r="A55" s="4" t="inlineStr">
        <is>
          <t>Equity, ending balance (in shares) at Mar. 31, 2024</t>
        </is>
      </c>
      <c r="B55" s="4" t="inlineStr">
        <is>
          <t xml:space="preserve"> </t>
        </is>
      </c>
      <c r="C55" s="4" t="inlineStr">
        <is>
          <t xml:space="preserve"> </t>
        </is>
      </c>
      <c r="D55" s="4" t="inlineStr">
        <is>
          <t xml:space="preserve"> </t>
        </is>
      </c>
      <c r="E55" s="5" t="n">
        <v>54302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mporary equity, beginning balance (in shares) at Dec. 31, 2023</t>
        </is>
      </c>
      <c r="B56" s="5" t="n">
        <v>56227</v>
      </c>
      <c r="C56" s="5" t="n">
        <v>5622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emporary equity, beginning balance at Dec. 31, 2023</t>
        </is>
      </c>
      <c r="B57" s="6" t="n">
        <v>1311063</v>
      </c>
      <c r="C57" s="6" t="n">
        <v>131106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ending balance (in shares) at Jun. 30, 2024</t>
        </is>
      </c>
      <c r="B58" s="5" t="n">
        <v>56227</v>
      </c>
      <c r="C58" s="5" t="n">
        <v>562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ending balance at Jun. 30, 2024</t>
        </is>
      </c>
      <c r="B59" s="6" t="n">
        <v>1311063</v>
      </c>
      <c r="C59" s="6" t="n">
        <v>131106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beginning balance at Dec. 31, 2023</t>
        </is>
      </c>
      <c r="B60" s="4" t="inlineStr">
        <is>
          <t xml:space="preserve"> </t>
        </is>
      </c>
      <c r="C60" s="4" t="inlineStr">
        <is>
          <t xml:space="preserve"> </t>
        </is>
      </c>
      <c r="D60" s="4" t="inlineStr">
        <is>
          <t xml:space="preserve"> </t>
        </is>
      </c>
      <c r="E60" s="6" t="n">
        <v>3736</v>
      </c>
      <c r="F60" s="4" t="inlineStr">
        <is>
          <t xml:space="preserve"> </t>
        </is>
      </c>
      <c r="G60" s="5" t="n">
        <v>335644204</v>
      </c>
      <c r="H60" s="5" t="n">
        <v>-10611273</v>
      </c>
      <c r="I60" s="5" t="n">
        <v>-308083161</v>
      </c>
      <c r="J60" s="4" t="inlineStr">
        <is>
          <t xml:space="preserve"> </t>
        </is>
      </c>
      <c r="K60" s="5" t="n">
        <v>16953506</v>
      </c>
    </row>
    <row r="61">
      <c r="A61" s="4" t="inlineStr">
        <is>
          <t>Equity, beginning balance (in shares) at Dec. 31, 2023</t>
        </is>
      </c>
      <c r="B61" s="4" t="inlineStr">
        <is>
          <t xml:space="preserve"> </t>
        </is>
      </c>
      <c r="C61" s="4" t="inlineStr">
        <is>
          <t xml:space="preserve"> </t>
        </is>
      </c>
      <c r="D61" s="4" t="inlineStr">
        <is>
          <t xml:space="preserve"> </t>
        </is>
      </c>
      <c r="E61" s="5" t="n">
        <v>373667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7031</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280143</v>
      </c>
    </row>
    <row r="65">
      <c r="A65" s="4" t="inlineStr">
        <is>
          <t>Equity, ending balance at Jun. 30, 2024</t>
        </is>
      </c>
      <c r="B65" s="4" t="inlineStr">
        <is>
          <t xml:space="preserve"> </t>
        </is>
      </c>
      <c r="C65" s="4" t="inlineStr">
        <is>
          <t xml:space="preserve"> </t>
        </is>
      </c>
      <c r="D65" s="4" t="inlineStr">
        <is>
          <t xml:space="preserve"> </t>
        </is>
      </c>
      <c r="E65" s="6" t="n">
        <v>5430</v>
      </c>
      <c r="F65" s="4" t="inlineStr">
        <is>
          <t xml:space="preserve"> </t>
        </is>
      </c>
      <c r="G65" s="5" t="n">
        <v>350545473</v>
      </c>
      <c r="H65" s="5" t="n">
        <v>-10628304</v>
      </c>
      <c r="I65" s="5" t="n">
        <v>-314363304</v>
      </c>
      <c r="J65" s="4" t="inlineStr">
        <is>
          <t xml:space="preserve"> </t>
        </is>
      </c>
      <c r="K65" s="5" t="n">
        <v>25559295</v>
      </c>
    </row>
    <row r="66">
      <c r="A66" s="4" t="inlineStr">
        <is>
          <t>Equity, ending balance (in shares) at Jun. 30, 2024</t>
        </is>
      </c>
      <c r="B66" s="4" t="inlineStr">
        <is>
          <t xml:space="preserve"> </t>
        </is>
      </c>
      <c r="C66" s="4" t="inlineStr">
        <is>
          <t xml:space="preserve"> </t>
        </is>
      </c>
      <c r="D66" s="4" t="inlineStr">
        <is>
          <t xml:space="preserve"> </t>
        </is>
      </c>
      <c r="E66" s="5" t="n">
        <v>54302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mporary equity, beginning balance (in shares) at Mar. 31, 2024</t>
        </is>
      </c>
      <c r="B67" s="5" t="n">
        <v>562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emporary equity, beginning balance at Mar. 31, 2024</t>
        </is>
      </c>
      <c r="B68" s="6" t="n">
        <v>13110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emporary equity, ending balance (in shares) at Jun. 30, 2024</t>
        </is>
      </c>
      <c r="B69" s="5" t="n">
        <v>56227</v>
      </c>
      <c r="C69" s="5" t="n">
        <v>5622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mporary equity, ending balance at Jun. 30, 2024</t>
        </is>
      </c>
      <c r="B70" s="6" t="n">
        <v>1311063</v>
      </c>
      <c r="C70" s="6" t="n">
        <v>131106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 beginning balance at Mar. 31, 2024</t>
        </is>
      </c>
      <c r="B71" s="4" t="inlineStr">
        <is>
          <t xml:space="preserve"> </t>
        </is>
      </c>
      <c r="C71" s="4" t="inlineStr">
        <is>
          <t xml:space="preserve"> </t>
        </is>
      </c>
      <c r="D71" s="4" t="inlineStr">
        <is>
          <t xml:space="preserve"> </t>
        </is>
      </c>
      <c r="E71" s="6" t="n">
        <v>5430</v>
      </c>
      <c r="F71" s="4" t="inlineStr">
        <is>
          <t xml:space="preserve"> </t>
        </is>
      </c>
      <c r="G71" s="5" t="n">
        <v>350438045</v>
      </c>
      <c r="H71" s="5" t="n">
        <v>-10626356</v>
      </c>
      <c r="I71" s="5" t="n">
        <v>-310893252</v>
      </c>
      <c r="J71" s="4" t="inlineStr">
        <is>
          <t xml:space="preserve"> </t>
        </is>
      </c>
      <c r="K71" s="5" t="n">
        <v>28923867</v>
      </c>
    </row>
    <row r="72">
      <c r="A72" s="4" t="inlineStr">
        <is>
          <t>Equity, beginning balance (in shares) at Mar. 31, 2024</t>
        </is>
      </c>
      <c r="B72" s="4" t="inlineStr">
        <is>
          <t xml:space="preserve"> </t>
        </is>
      </c>
      <c r="C72" s="4" t="inlineStr">
        <is>
          <t xml:space="preserve"> </t>
        </is>
      </c>
      <c r="D72" s="4" t="inlineStr">
        <is>
          <t xml:space="preserve"> </t>
        </is>
      </c>
      <c r="E72" s="5" t="n">
        <v>543021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21060</v>
      </c>
      <c r="H74" s="4" t="inlineStr">
        <is>
          <t xml:space="preserve"> </t>
        </is>
      </c>
      <c r="I74" s="4" t="inlineStr">
        <is>
          <t xml:space="preserve"> </t>
        </is>
      </c>
      <c r="J74" s="4" t="inlineStr">
        <is>
          <t xml:space="preserve"> </t>
        </is>
      </c>
      <c r="K74" s="5" t="n">
        <v>-21060</v>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5" t="n">
        <v>128488</v>
      </c>
      <c r="H75" s="4" t="inlineStr">
        <is>
          <t xml:space="preserve"> </t>
        </is>
      </c>
      <c r="I75" s="4" t="inlineStr">
        <is>
          <t xml:space="preserve"> </t>
        </is>
      </c>
      <c r="J75" s="4" t="inlineStr">
        <is>
          <t xml:space="preserve"> </t>
        </is>
      </c>
      <c r="K75" s="5" t="n">
        <v>128488</v>
      </c>
    </row>
    <row r="76">
      <c r="A76" s="4" t="inlineStr">
        <is>
          <t>Foreign currency transl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948</v>
      </c>
      <c r="I76" s="4" t="inlineStr">
        <is>
          <t xml:space="preserve"> </t>
        </is>
      </c>
      <c r="J76" s="4" t="inlineStr">
        <is>
          <t xml:space="preserve"> </t>
        </is>
      </c>
      <c r="K76" s="5" t="n">
        <v>-1948</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470052</v>
      </c>
      <c r="J77" s="4" t="inlineStr">
        <is>
          <t xml:space="preserve"> </t>
        </is>
      </c>
      <c r="K77" s="5" t="n">
        <v>-3470052</v>
      </c>
    </row>
    <row r="78">
      <c r="A78" s="4" t="inlineStr">
        <is>
          <t>Equity, ending balance at Jun. 30, 2024</t>
        </is>
      </c>
      <c r="B78" s="4" t="inlineStr">
        <is>
          <t xml:space="preserve"> </t>
        </is>
      </c>
      <c r="C78" s="4" t="inlineStr">
        <is>
          <t xml:space="preserve"> </t>
        </is>
      </c>
      <c r="D78" s="4" t="inlineStr">
        <is>
          <t xml:space="preserve"> </t>
        </is>
      </c>
      <c r="E78" s="6" t="n">
        <v>5430</v>
      </c>
      <c r="F78" s="4" t="inlineStr">
        <is>
          <t xml:space="preserve"> </t>
        </is>
      </c>
      <c r="G78" s="6" t="n">
        <v>350545473</v>
      </c>
      <c r="H78" s="6" t="n">
        <v>-10628304</v>
      </c>
      <c r="I78" s="6" t="n">
        <v>-314363304</v>
      </c>
      <c r="J78" s="4" t="inlineStr">
        <is>
          <t xml:space="preserve"> </t>
        </is>
      </c>
      <c r="K78" s="6" t="n">
        <v>25559295</v>
      </c>
    </row>
    <row r="79">
      <c r="A79" s="4" t="inlineStr">
        <is>
          <t>Equity, ending balance (in shares) at Jun. 30, 2024</t>
        </is>
      </c>
      <c r="B79" s="4" t="inlineStr">
        <is>
          <t xml:space="preserve"> </t>
        </is>
      </c>
      <c r="C79" s="4" t="inlineStr">
        <is>
          <t xml:space="preserve"> </t>
        </is>
      </c>
      <c r="D79" s="4" t="inlineStr">
        <is>
          <t xml:space="preserve"> </t>
        </is>
      </c>
      <c r="E79" s="5" t="n">
        <v>54302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6280143</v>
      </c>
      <c r="E4" s="6" t="n">
        <v>-76389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1461</v>
      </c>
      <c r="E6" s="5" t="n">
        <v>634</v>
      </c>
    </row>
    <row r="7">
      <c r="A7" s="4" t="inlineStr">
        <is>
          <t>Stockbased compensation</t>
        </is>
      </c>
      <c r="B7" s="4" t="inlineStr">
        <is>
          <t xml:space="preserve"> </t>
        </is>
      </c>
      <c r="C7" s="4" t="inlineStr">
        <is>
          <t xml:space="preserve"> </t>
        </is>
      </c>
      <c r="D7" s="5" t="n">
        <v>214318</v>
      </c>
      <c r="E7" s="5" t="n">
        <v>285567</v>
      </c>
    </row>
    <row r="8">
      <c r="A8" s="4" t="inlineStr">
        <is>
          <t>Foreign currency (gain) loss</t>
        </is>
      </c>
      <c r="B8" s="6" t="n">
        <v>5502</v>
      </c>
      <c r="C8" s="6" t="n">
        <v>-56363</v>
      </c>
      <c r="D8" s="5" t="n">
        <v>-50674</v>
      </c>
      <c r="E8" s="5" t="n">
        <v>-42566</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t>
        </is>
      </c>
      <c r="B10" s="4" t="inlineStr">
        <is>
          <t xml:space="preserve"> </t>
        </is>
      </c>
      <c r="C10" s="4" t="inlineStr">
        <is>
          <t xml:space="preserve"> </t>
        </is>
      </c>
      <c r="D10" s="5" t="n">
        <v>-223296</v>
      </c>
      <c r="E10" s="5" t="n">
        <v>410246</v>
      </c>
    </row>
    <row r="11">
      <c r="A11" s="4" t="inlineStr">
        <is>
          <t>Accounts payable</t>
        </is>
      </c>
      <c r="B11" s="4" t="inlineStr">
        <is>
          <t xml:space="preserve"> </t>
        </is>
      </c>
      <c r="C11" s="4" t="inlineStr">
        <is>
          <t xml:space="preserve"> </t>
        </is>
      </c>
      <c r="D11" s="5" t="n">
        <v>-703473</v>
      </c>
      <c r="E11" s="5" t="n">
        <v>289605</v>
      </c>
    </row>
    <row r="12">
      <c r="A12" s="4" t="inlineStr">
        <is>
          <t>Accrued expenses</t>
        </is>
      </c>
      <c r="B12" s="4" t="inlineStr">
        <is>
          <t xml:space="preserve"> </t>
        </is>
      </c>
      <c r="C12" s="4" t="inlineStr">
        <is>
          <t xml:space="preserve"> </t>
        </is>
      </c>
      <c r="D12" s="5" t="n">
        <v>-67470</v>
      </c>
      <c r="E12" s="5" t="n">
        <v>499516</v>
      </c>
    </row>
    <row r="13">
      <c r="A13" s="4" t="inlineStr">
        <is>
          <t>Deferred grant revenue</t>
        </is>
      </c>
      <c r="B13" s="4" t="inlineStr">
        <is>
          <t xml:space="preserve"> </t>
        </is>
      </c>
      <c r="C13" s="4" t="inlineStr">
        <is>
          <t xml:space="preserve"> </t>
        </is>
      </c>
      <c r="D13" s="5" t="n">
        <v>-478235</v>
      </c>
      <c r="E13" s="4" t="inlineStr">
        <is>
          <t xml:space="preserve"> </t>
        </is>
      </c>
    </row>
    <row r="14">
      <c r="A14" s="4" t="inlineStr">
        <is>
          <t>Net cash used in operating activities</t>
        </is>
      </c>
      <c r="B14" s="4" t="inlineStr">
        <is>
          <t xml:space="preserve"> </t>
        </is>
      </c>
      <c r="C14" s="4" t="inlineStr">
        <is>
          <t xml:space="preserve"> </t>
        </is>
      </c>
      <c r="D14" s="5" t="n">
        <v>-7577512</v>
      </c>
      <c r="E14" s="5" t="n">
        <v>-619598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and equipment</t>
        </is>
      </c>
      <c r="B16" s="4" t="inlineStr">
        <is>
          <t xml:space="preserve"> </t>
        </is>
      </c>
      <c r="C16" s="4" t="inlineStr">
        <is>
          <t xml:space="preserve"> </t>
        </is>
      </c>
      <c r="D16" s="5" t="n">
        <v>-15478</v>
      </c>
      <c r="E16" s="4" t="inlineStr">
        <is>
          <t xml:space="preserve"> </t>
        </is>
      </c>
    </row>
    <row r="17">
      <c r="A17" s="4" t="inlineStr">
        <is>
          <t>Net cash used in investing activities</t>
        </is>
      </c>
      <c r="B17" s="4" t="inlineStr">
        <is>
          <t xml:space="preserve"> </t>
        </is>
      </c>
      <c r="C17" s="4" t="inlineStr">
        <is>
          <t xml:space="preserve"> </t>
        </is>
      </c>
      <c r="D17" s="5" t="n">
        <v>-15478</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common stock</t>
        </is>
      </c>
      <c r="B19" s="4" t="inlineStr">
        <is>
          <t xml:space="preserve"> </t>
        </is>
      </c>
      <c r="C19" s="4" t="inlineStr">
        <is>
          <t xml:space="preserve"> </t>
        </is>
      </c>
      <c r="D19" s="5" t="n">
        <v>15999598</v>
      </c>
      <c r="E19" s="5" t="n">
        <v>5788918</v>
      </c>
    </row>
    <row r="20">
      <c r="A20" s="4" t="inlineStr">
        <is>
          <t>Common stock issuance costs</t>
        </is>
      </c>
      <c r="B20" s="4" t="inlineStr">
        <is>
          <t xml:space="preserve"> </t>
        </is>
      </c>
      <c r="C20" s="4" t="inlineStr">
        <is>
          <t xml:space="preserve"> </t>
        </is>
      </c>
      <c r="D20" s="5" t="n">
        <v>-1310953</v>
      </c>
      <c r="E20" s="5" t="n">
        <v>-648928</v>
      </c>
    </row>
    <row r="21">
      <c r="A21" s="4" t="inlineStr">
        <is>
          <t>Net cash provided by financing activities</t>
        </is>
      </c>
      <c r="B21" s="4" t="inlineStr">
        <is>
          <t xml:space="preserve"> </t>
        </is>
      </c>
      <c r="C21" s="4" t="inlineStr">
        <is>
          <t xml:space="preserve"> </t>
        </is>
      </c>
      <c r="D21" s="5" t="n">
        <v>14688645</v>
      </c>
      <c r="E21" s="5" t="n">
        <v>5139990</v>
      </c>
    </row>
    <row r="22">
      <c r="A22" s="4" t="inlineStr">
        <is>
          <t>Change in cash and cash equivalents and restricted cash</t>
        </is>
      </c>
      <c r="B22" s="4" t="inlineStr">
        <is>
          <t xml:space="preserve"> </t>
        </is>
      </c>
      <c r="C22" s="4" t="inlineStr">
        <is>
          <t xml:space="preserve"> </t>
        </is>
      </c>
      <c r="D22" s="5" t="n">
        <v>7095655</v>
      </c>
      <c r="E22" s="5" t="n">
        <v>-1055995</v>
      </c>
    </row>
    <row r="23">
      <c r="A23" s="4" t="inlineStr">
        <is>
          <t>Effect of exchange rate changes on cash, cash equivalents and restricted cash</t>
        </is>
      </c>
      <c r="B23" s="4" t="inlineStr">
        <is>
          <t xml:space="preserve"> </t>
        </is>
      </c>
      <c r="C23" s="4" t="inlineStr">
        <is>
          <t xml:space="preserve"> </t>
        </is>
      </c>
      <c r="D23" s="5" t="n">
        <v>-7238</v>
      </c>
      <c r="E23" s="5" t="n">
        <v>-5341</v>
      </c>
    </row>
    <row r="24">
      <c r="A24" s="4" t="inlineStr">
        <is>
          <t>Cash, cash equivalents and restricted cash-beginning of year</t>
        </is>
      </c>
      <c r="B24" s="4" t="inlineStr">
        <is>
          <t xml:space="preserve"> </t>
        </is>
      </c>
      <c r="C24" s="4" t="inlineStr">
        <is>
          <t xml:space="preserve"> </t>
        </is>
      </c>
      <c r="D24" s="5" t="n">
        <v>21647537</v>
      </c>
      <c r="E24" s="5" t="n">
        <v>28786647</v>
      </c>
    </row>
    <row r="25">
      <c r="A25" s="4" t="inlineStr">
        <is>
          <t>Cash, cash equivalents and restricted cash-end of period</t>
        </is>
      </c>
      <c r="B25" s="5" t="n">
        <v>28735954</v>
      </c>
      <c r="C25" s="5" t="n">
        <v>27725311</v>
      </c>
      <c r="D25" s="5" t="n">
        <v>28735954</v>
      </c>
      <c r="E25" s="5" t="n">
        <v>27725311</v>
      </c>
    </row>
    <row r="26">
      <c r="A26" s="3" t="inlineStr">
        <is>
          <t>Reconciliation of cash, cash equivalents and restricted cash</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8694694</v>
      </c>
      <c r="C27" s="5" t="n">
        <v>27685131</v>
      </c>
      <c r="D27" s="5" t="n">
        <v>28694694</v>
      </c>
      <c r="E27" s="5" t="n">
        <v>27685131</v>
      </c>
    </row>
    <row r="28">
      <c r="A28" s="4" t="inlineStr">
        <is>
          <t>Restricted cash</t>
        </is>
      </c>
      <c r="B28" s="5" t="n">
        <v>41260</v>
      </c>
      <c r="C28" s="5" t="n">
        <v>40180</v>
      </c>
      <c r="D28" s="5" t="n">
        <v>41260</v>
      </c>
      <c r="E28" s="5" t="n">
        <v>40180</v>
      </c>
    </row>
    <row r="29">
      <c r="A29" s="4" t="inlineStr">
        <is>
          <t>Total cash, cash equivalents and restricted cash</t>
        </is>
      </c>
      <c r="B29" s="6" t="n">
        <v>28735954</v>
      </c>
      <c r="C29" s="6" t="n">
        <v>27725311</v>
      </c>
      <c r="D29" s="6" t="n">
        <v>28735954</v>
      </c>
      <c r="E29" s="6" t="n">
        <v>277253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Aprea Therapeutics, Inc. (the “Company”) is a clinical-stage biopharmaceutical company focused on precision oncology through synthetic lethality. The Company began principal operations in 2006 and is headquartered in Doylestown, Pennsylvania. Prior to the acquisition of Atrin Pharmaceuticals Inc. (“Atrin”) in May 2022, the Company was engaged in the clinical development of cancer therapeutics that reactivate the mutant p53 tumor suppressor protein. In December 2020, the Company announced that its pivotal Phase 3 myelodysplastic syndromes trial failed to meet its predefined primary endpoint of complete remission (CR) rate. Given these results, FDA feedback and the costs of continuing the APR-246 development program, the Company shifted focus of its activities to the assets acquired in the May 2022 acquisition of Atrin. The Company’s two clinical programs are a novel oral macrocyclic ATR inhibitor, ATRN-119, and our next-generation oral inhibitor of the WEE1 kinase, APR-1051. Both programs are the cornerstones of our pipeline of synthetic lethality-based cancer therapeutics and were internally discovered, developed, and evaluated by our dedicated team of chemists, scientists, and clinicians. Basis of presentation and management plans Since its inception, the Company has devoted substantially all of its efforts to business planning, clinical operations, research and development, recruiting management, technical staff,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June 30, 2024 cash balance of approximately $28.7 million will be sufficient to fund the Company’s operations into the fourth quarter of 2025.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complete listing of significant accounting policies are described in Note 2 to the Company's audited consolidated financial statements as of December 31, 2023 included in its annual report on Form 10-K filed with the Securities and Exchange Commission (the “SEC”). Principles of consolidation Unaudited interim consolidated financial statements should be read in conjunction with the audited financial statements and related notes included in the Company’s annual report on Form 10-K for the year ended December 31, 2023 filed with the SEC. The unaudited interim consolidated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have been made. The results of operations for the three and six months ended June 30, 2024 are not necessarily indicative of the results to be expected for the full fiscal year or any future period. Use of estimates Foreign currency and currency translation Cash and cash equivalents— Restricted cash— Fair value of financial instruments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cash equivalents, restricted cash, accounts payable and accrued expenses. The carrying amount of accounts payable and accrued expenses is considered a reasonable estimate of fair value due to the short-term maturity. Series A Convertible Preferred Stock Accounting for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has also elected the short-term lease exemption for all leases with an original term of less than 12 months. Research and development costs ​ Revenue recognition 958, Not - not 606, not ​ Stock-based compensation For stock-based awards granted to non-employees, compensation expense is recognized over the period during which services are rendered by such non-employees until completed in accordance with ASC 718.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 Net loss per share The following table sets forth the potentially dilutive securities that have been excluded from the calculation of diluted net loss per share because to include them would be anti-dilutive (in common stock equivalent shares): ​ ​ ​ ​ ​ ​ ​ Six months ended June 30, ​ 2024 2023 Convertible preferred stock (as converted) ​ 28,112 ​ 28,112 Options to purchase common stock 734,131 558,141 Warrants to purchase common stock 2,194,788 — Unvested restricted stock units ​ 41,130 ​ 25,972 Total shares of common stock equivalents 2,998,161 612,225 ​ Recently issued accounting pronouncements— From time to time, new accounting pronouncements are issued by the Financial Accounting Standards Board (“FASB”) or other standard setting bodies that the Company adopts as of the specified effective date. Management does not believe that any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3. Leases The Company is party to one operating lease for office and laboratory space. The Company’s finance leases are immaterial both individually and in the aggregate. The Company has elected to apply the short-term lease exception to all leases of one year or less. Rent expense for each of the three months ended June 30, 2024 and 2023 was $19,997. Rent expense for each of the six months ended June 30, 2024 and 2023 was $39,995, which is included in operating expenses. The Company has an annual operating lease for office and laboratory space in Doylestown, Pennsylvania which was renewed for 2024 and is currently set to expire on December 31, 2024. Rent expense under this lease is $110,000 annually and the Company has applied the short-term exception to this lease. The Company has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35:17Z</dcterms:created>
  <dcterms:modified xmlns:dcterms="http://purl.org/dc/terms/" xmlns:xsi="http://www.w3.org/2001/XMLSchema-instance" xsi:type="dcterms:W3CDTF">2024-08-12T12:35:17Z</dcterms:modified>
</cp:coreProperties>
</file>